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Disposal of Business" sheetId="9" state="visible" r:id="rId9"/>
    <sheet xmlns:r="http://schemas.openxmlformats.org/officeDocument/2006/relationships" name="Acquisition of subsidiary" sheetId="10" state="visible" r:id="rId10"/>
    <sheet xmlns:r="http://schemas.openxmlformats.org/officeDocument/2006/relationships" name="Acquisition of Seastone of Delr" sheetId="11" state="visible" r:id="rId11"/>
    <sheet xmlns:r="http://schemas.openxmlformats.org/officeDocument/2006/relationships" name="Going concern" sheetId="12" state="visible" r:id="rId12"/>
    <sheet xmlns:r="http://schemas.openxmlformats.org/officeDocument/2006/relationships" name="Discontinued Operations" sheetId="13" state="visible" r:id="rId13"/>
    <sheet xmlns:r="http://schemas.openxmlformats.org/officeDocument/2006/relationships" name="Deposit on Real Estate" sheetId="14" state="visible" r:id="rId14"/>
    <sheet xmlns:r="http://schemas.openxmlformats.org/officeDocument/2006/relationships" name="Due from sale of subsidiary" sheetId="15" state="visible" r:id="rId15"/>
    <sheet xmlns:r="http://schemas.openxmlformats.org/officeDocument/2006/relationships" name="Property plant and equipment" sheetId="16" state="visible" r:id="rId16"/>
    <sheet xmlns:r="http://schemas.openxmlformats.org/officeDocument/2006/relationships" name="Taxes Payable" sheetId="17" state="visible" r:id="rId17"/>
    <sheet xmlns:r="http://schemas.openxmlformats.org/officeDocument/2006/relationships" name="Short-term convertible loan" sheetId="18" state="visible" r:id="rId18"/>
    <sheet xmlns:r="http://schemas.openxmlformats.org/officeDocument/2006/relationships" name="Loans payable" sheetId="19" state="visible" r:id="rId19"/>
    <sheet xmlns:r="http://schemas.openxmlformats.org/officeDocument/2006/relationships" name="Derivative Liablility" sheetId="20" state="visible" r:id="rId20"/>
    <sheet xmlns:r="http://schemas.openxmlformats.org/officeDocument/2006/relationships" name="Related Party Transactions" sheetId="21" state="visible" r:id="rId21"/>
    <sheet xmlns:r="http://schemas.openxmlformats.org/officeDocument/2006/relationships" name="Stockholders' deficit" sheetId="22" state="visible" r:id="rId22"/>
    <sheet xmlns:r="http://schemas.openxmlformats.org/officeDocument/2006/relationships" name="Segmental Information" sheetId="23" state="visible" r:id="rId23"/>
    <sheet xmlns:r="http://schemas.openxmlformats.org/officeDocument/2006/relationships" name="Net income (loss) per common sh"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Disposal of Business (Tables)" sheetId="30" state="visible" r:id="rId30"/>
    <sheet xmlns:r="http://schemas.openxmlformats.org/officeDocument/2006/relationships" name="Acquisition of subsidiary (Tabl" sheetId="31" state="visible" r:id="rId31"/>
    <sheet xmlns:r="http://schemas.openxmlformats.org/officeDocument/2006/relationships" name="Acquisition of Seastone of De32" sheetId="32" state="visible" r:id="rId32"/>
    <sheet xmlns:r="http://schemas.openxmlformats.org/officeDocument/2006/relationships" name="Discontinued Operations (Tables" sheetId="33" state="visible" r:id="rId33"/>
    <sheet xmlns:r="http://schemas.openxmlformats.org/officeDocument/2006/relationships" name="Property plant and equipment (T" sheetId="34" state="visible" r:id="rId34"/>
    <sheet xmlns:r="http://schemas.openxmlformats.org/officeDocument/2006/relationships" name="Taxes Payable (Tables)" sheetId="35" state="visible" r:id="rId35"/>
    <sheet xmlns:r="http://schemas.openxmlformats.org/officeDocument/2006/relationships" name="Short-term convertible loan (Ta" sheetId="36" state="visible" r:id="rId36"/>
    <sheet xmlns:r="http://schemas.openxmlformats.org/officeDocument/2006/relationships" name="Loans payable (Tables)" sheetId="37" state="visible" r:id="rId37"/>
    <sheet xmlns:r="http://schemas.openxmlformats.org/officeDocument/2006/relationships" name="Derivative Liablility (Tables)" sheetId="38" state="visible" r:id="rId38"/>
    <sheet xmlns:r="http://schemas.openxmlformats.org/officeDocument/2006/relationships" name="Stockholders' deficit (Tables)" sheetId="39" state="visible" r:id="rId39"/>
    <sheet xmlns:r="http://schemas.openxmlformats.org/officeDocument/2006/relationships" name="Segment information (Tables)" sheetId="40" state="visible" r:id="rId40"/>
    <sheet xmlns:r="http://schemas.openxmlformats.org/officeDocument/2006/relationships" name="Net loss per common share (Tabl" sheetId="41" state="visible" r:id="rId41"/>
    <sheet xmlns:r="http://schemas.openxmlformats.org/officeDocument/2006/relationships" name="Commitments and contingencies (" sheetId="42" state="visible" r:id="rId42"/>
    <sheet xmlns:r="http://schemas.openxmlformats.org/officeDocument/2006/relationships" name="Income taxes (Tables)" sheetId="43" state="visible" r:id="rId43"/>
    <sheet xmlns:r="http://schemas.openxmlformats.org/officeDocument/2006/relationships" name="Disposal of Business (Details)" sheetId="44" state="visible" r:id="rId44"/>
    <sheet xmlns:r="http://schemas.openxmlformats.org/officeDocument/2006/relationships" name="Acquisition of Subsidiary (Deta" sheetId="45" state="visible" r:id="rId45"/>
    <sheet xmlns:r="http://schemas.openxmlformats.org/officeDocument/2006/relationships" name="Acquisition of Seastone of De46" sheetId="46" state="visible" r:id="rId46"/>
    <sheet xmlns:r="http://schemas.openxmlformats.org/officeDocument/2006/relationships" name="Going Concern (Details Narrativ" sheetId="47" state="visible" r:id="rId47"/>
    <sheet xmlns:r="http://schemas.openxmlformats.org/officeDocument/2006/relationships" name="Discontinued Operations (Detail" sheetId="48" state="visible" r:id="rId48"/>
    <sheet xmlns:r="http://schemas.openxmlformats.org/officeDocument/2006/relationships" name="Property plant and equipment (D" sheetId="49" state="visible" r:id="rId49"/>
    <sheet xmlns:r="http://schemas.openxmlformats.org/officeDocument/2006/relationships" name="Taxes payable - Taxes Payable (" sheetId="50" state="visible" r:id="rId50"/>
    <sheet xmlns:r="http://schemas.openxmlformats.org/officeDocument/2006/relationships" name="Short term convertible note (De" sheetId="51" state="visible" r:id="rId51"/>
    <sheet xmlns:r="http://schemas.openxmlformats.org/officeDocument/2006/relationships" name="Loans payable - Loans Payable (" sheetId="52" state="visible" r:id="rId52"/>
    <sheet xmlns:r="http://schemas.openxmlformats.org/officeDocument/2006/relationships" name="Loans payable - Aggregate Amoun" sheetId="53" state="visible" r:id="rId53"/>
    <sheet xmlns:r="http://schemas.openxmlformats.org/officeDocument/2006/relationships" name="Derivative liability - Black Sc" sheetId="54" state="visible" r:id="rId54"/>
    <sheet xmlns:r="http://schemas.openxmlformats.org/officeDocument/2006/relationships" name="Derivative liability - Movement" sheetId="55" state="visible" r:id="rId55"/>
    <sheet xmlns:r="http://schemas.openxmlformats.org/officeDocument/2006/relationships" name="Stockholders' deficit - Warrant" sheetId="56" state="visible" r:id="rId56"/>
    <sheet xmlns:r="http://schemas.openxmlformats.org/officeDocument/2006/relationships" name="Stockholders' deficit - Options" sheetId="57" state="visible" r:id="rId57"/>
    <sheet xmlns:r="http://schemas.openxmlformats.org/officeDocument/2006/relationships" name="Segment information (Details)" sheetId="58" state="visible" r:id="rId58"/>
    <sheet xmlns:r="http://schemas.openxmlformats.org/officeDocument/2006/relationships" name="Net income (loss) per common 59"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Income taxes - Reconciliation o" sheetId="63" state="visible" r:id="rId63"/>
    <sheet xmlns:r="http://schemas.openxmlformats.org/officeDocument/2006/relationships" name="Income taxes - Future Tax Asset" sheetId="64" state="visible" r:id="rId64"/>
  </sheets>
  <definedNames/>
  <calcPr calcId="124519" fullCalcOnLoad="1"/>
</workbook>
</file>

<file path=xl/sharedStrings.xml><?xml version="1.0" encoding="utf-8"?>
<sst xmlns="http://schemas.openxmlformats.org/spreadsheetml/2006/main" uniqueCount="501">
  <si>
    <t>Document and Entity Information - USD ($)</t>
  </si>
  <si>
    <t>12 Months Ended</t>
  </si>
  <si>
    <t>Dec. 31, 2017</t>
  </si>
  <si>
    <t>Apr. 10, 2018</t>
  </si>
  <si>
    <t>Jun. 30, 2017</t>
  </si>
  <si>
    <t>Document And Entity Information</t>
  </si>
  <si>
    <t>Entity Registrant Name</t>
  </si>
  <si>
    <t>ETHEMA HEALTH Corp</t>
  </si>
  <si>
    <t>Entity Central Index Key</t>
  </si>
  <si>
    <t>Document Type</t>
  </si>
  <si>
    <t>10-K/A</t>
  </si>
  <si>
    <t>Document Period End Date</t>
  </si>
  <si>
    <t>Dec. 31,
		2017</t>
  </si>
  <si>
    <t>Amendment Flag</t>
  </si>
  <si>
    <t>true</t>
  </si>
  <si>
    <t>Amendment Description</t>
  </si>
  <si>
    <t xml:space="preserve">This amendment is being filed to comply with regulations. </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t>
  </si>
  <si>
    <t>Accounts receivable</t>
  </si>
  <si>
    <t xml:space="preserve"> </t>
  </si>
  <si>
    <t>Prepaid expenses</t>
  </si>
  <si>
    <t>Discontinued operations</t>
  </si>
  <si>
    <t>Related party Receivables</t>
  </si>
  <si>
    <t>Total current assets</t>
  </si>
  <si>
    <t>Non-current assets</t>
  </si>
  <si>
    <t>Investment</t>
  </si>
  <si>
    <t>Deposit on real Estate</t>
  </si>
  <si>
    <t>Due on sale of subsidiary</t>
  </si>
  <si>
    <t>Property, plant and equipment</t>
  </si>
  <si>
    <t>Cash - Restricted</t>
  </si>
  <si>
    <t>Total non-current assets</t>
  </si>
  <si>
    <t>Total assets</t>
  </si>
  <si>
    <t>Current liabilities</t>
  </si>
  <si>
    <t>Bank overdraft</t>
  </si>
  <si>
    <t>Accounts payable and accrued liabilities</t>
  </si>
  <si>
    <t>Taxes payable</t>
  </si>
  <si>
    <t>Convertible loans</t>
  </si>
  <si>
    <t>Loans payable</t>
  </si>
  <si>
    <t>Derivative liability</t>
  </si>
  <si>
    <t>Related party payables</t>
  </si>
  <si>
    <t>Total current liabilities</t>
  </si>
  <si>
    <t>Non-current liabilities</t>
  </si>
  <si>
    <t>Loan payable</t>
  </si>
  <si>
    <t>Total liabilities</t>
  </si>
  <si>
    <t>Stockholders' deficit</t>
  </si>
  <si>
    <t>Preferred stock - Series A; $0.01 par value, 3,000,000 authorized, nil outstanding as of December 31, 2017 and 2016.</t>
  </si>
  <si>
    <t>Preferred Stock - Series B; $0.01 par value, 10,000,000 authorized, nil outstanding as of December 31, 2017 and 2016.</t>
  </si>
  <si>
    <t>Common stock; $0.01 par value, 500,000,000 shares authorized; 122,989,230 and 48,738,855 shares issued and outstanding as of December 31, 2017 and 2016, respectively.</t>
  </si>
  <si>
    <t>Additional paid-in capital</t>
  </si>
  <si>
    <t>Accumulated other comprehensive income</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Preferred Stock, Seriea A Par Value</t>
  </si>
  <si>
    <t>Preferred Stock, Series A Shares Authorized</t>
  </si>
  <si>
    <t>Preferred Stock, Series A Shares Issued</t>
  </si>
  <si>
    <t>Preferred Stock, Series A Shares Outstanding</t>
  </si>
  <si>
    <t>Preferred Stock, Series B Par Value</t>
  </si>
  <si>
    <t>Preferred Stock, Series B Shares Authorized</t>
  </si>
  <si>
    <t>Preferred Stock, Series B Shares Issued</t>
  </si>
  <si>
    <t>Preferred Stock, Series B Shares Outstanding</t>
  </si>
  <si>
    <t>Statements of Operations - USD ($)</t>
  </si>
  <si>
    <t>Income Statement [Abstract]</t>
  </si>
  <si>
    <t>Revenues</t>
  </si>
  <si>
    <t>Operating expenses</t>
  </si>
  <si>
    <t>General and administrative</t>
  </si>
  <si>
    <t>Management fees</t>
  </si>
  <si>
    <t>Professional fees</t>
  </si>
  <si>
    <t>Salaries and wages</t>
  </si>
  <si>
    <t>Depreciation and amortization</t>
  </si>
  <si>
    <t>Total operating expenses</t>
  </si>
  <si>
    <t>Operating loss</t>
  </si>
  <si>
    <t>Other Income (expense)</t>
  </si>
  <si>
    <t>Other income</t>
  </si>
  <si>
    <t>Other expense</t>
  </si>
  <si>
    <t>Interest income</t>
  </si>
  <si>
    <t>Interest expense</t>
  </si>
  <si>
    <t>Debt discount</t>
  </si>
  <si>
    <t>Derivative liability movement</t>
  </si>
  <si>
    <t>Foreign exchange movements</t>
  </si>
  <si>
    <t>Net loss before taxation from continuing operations</t>
  </si>
  <si>
    <t>Taxation</t>
  </si>
  <si>
    <t>Net loss from continuing operations</t>
  </si>
  <si>
    <t>Operating income from discontinued operations, net of tax</t>
  </si>
  <si>
    <t>Net income from discontinued operations, net of tax</t>
  </si>
  <si>
    <t>Net loss</t>
  </si>
  <si>
    <t>Foreign currency translation adjustment</t>
  </si>
  <si>
    <t>Total comprehensive loss</t>
  </si>
  <si>
    <t>Basic and diluted loss per common share- continuing operations</t>
  </si>
  <si>
    <t>Basic and diluted income per share from discontinued operations</t>
  </si>
  <si>
    <t>Basic income per common share</t>
  </si>
  <si>
    <t>Diluted loss per common share from continuing operations</t>
  </si>
  <si>
    <t>Diluted income per share from discontinued operations</t>
  </si>
  <si>
    <t>Diluted loss per common share</t>
  </si>
  <si>
    <t>Weighted average common shares outstanding - Basic</t>
  </si>
  <si>
    <t>Shareholders Equity - USD ($)</t>
  </si>
  <si>
    <t>Common Stock</t>
  </si>
  <si>
    <t>Additional Paid-In Capital</t>
  </si>
  <si>
    <t>Comprehensive Income / Loss</t>
  </si>
  <si>
    <t>Accumulated Deficit</t>
  </si>
  <si>
    <t>Total</t>
  </si>
  <si>
    <t>Beginning Balance, Shares at Dec. 31, 2015</t>
  </si>
  <si>
    <t>Beginning Balance, Value at Dec. 31, 2015</t>
  </si>
  <si>
    <t>Shares issued for services, Shares</t>
  </si>
  <si>
    <t>Shares issued for services, Value</t>
  </si>
  <si>
    <t>Fair value of warrants issued</t>
  </si>
  <si>
    <t>Proceeds received on warrants issued</t>
  </si>
  <si>
    <t>Foreign currency translation</t>
  </si>
  <si>
    <t>Ending Balance, Shares at Dec. 31, 2016</t>
  </si>
  <si>
    <t>Ending Balance, Value at Dec. 31, 2016</t>
  </si>
  <si>
    <t>Shares issued to acquire subsidiary, Shares</t>
  </si>
  <si>
    <t>Shares issued to acquire subsidiary, Amount</t>
  </si>
  <si>
    <t>Conversion of debt to equity, Shares</t>
  </si>
  <si>
    <t>Conversion of debt to equity, Amount</t>
  </si>
  <si>
    <t>Shares issued for commitment fee, Shares</t>
  </si>
  <si>
    <t>Shares issued for commitment fee, Amount</t>
  </si>
  <si>
    <t>Ending Balance, Shares at Dec. 31, 2017</t>
  </si>
  <si>
    <t>Ending Balance, Value at Dec. 31, 2017</t>
  </si>
  <si>
    <t>Statements of Cash Flows - USD ($)</t>
  </si>
  <si>
    <t>Operating activities</t>
  </si>
  <si>
    <t>Net income</t>
  </si>
  <si>
    <t>Net income from discontinued operations</t>
  </si>
  <si>
    <t>Adjustment to reconcile net loss to net cash (used in) provided by operating activities:</t>
  </si>
  <si>
    <t>Depreciation</t>
  </si>
  <si>
    <t>Non cash compensation expense on acquisition of subsidiary</t>
  </si>
  <si>
    <t>Non cash interest accrual</t>
  </si>
  <si>
    <t>Non cash compensation for services</t>
  </si>
  <si>
    <t>Gain on sale of mortgage</t>
  </si>
  <si>
    <t>Other foreign exchange movements</t>
  </si>
  <si>
    <t>Amortization of debt discount</t>
  </si>
  <si>
    <t>Derivative liability movements</t>
  </si>
  <si>
    <t>Provision against receivable on sale of subsidiary</t>
  </si>
  <si>
    <t>Amortization of beneficial conversion feature</t>
  </si>
  <si>
    <t>Non cash earnout accrual</t>
  </si>
  <si>
    <t>Changes in operating assets and liabilities</t>
  </si>
  <si>
    <t>Accrued purchase consideration</t>
  </si>
  <si>
    <t>Net cash used in operating activities - continuing operations</t>
  </si>
  <si>
    <t>Net cash provided by operating activities - discontinued operations</t>
  </si>
  <si>
    <t>Net cash provided by operating activities</t>
  </si>
  <si>
    <t>Investing activities</t>
  </si>
  <si>
    <t>Investments in Seastone</t>
  </si>
  <si>
    <t>Deposit on property</t>
  </si>
  <si>
    <t>Purchase of fixed assets</t>
  </si>
  <si>
    <t>Net cash used in investing activities - continuing operations</t>
  </si>
  <si>
    <t>Net cash provided by (used in) investing activities - discontinued operations</t>
  </si>
  <si>
    <t>Net cash used in Investing activities</t>
  </si>
  <si>
    <t>Financing activities</t>
  </si>
  <si>
    <t>(Decrease) Increase in bank overdraft</t>
  </si>
  <si>
    <t>Repayment of loan payable</t>
  </si>
  <si>
    <t>Proceeds from short-term notes</t>
  </si>
  <si>
    <t>Repayment of short-term note</t>
  </si>
  <si>
    <t>Proceeds from mortgage sold</t>
  </si>
  <si>
    <t>Proceeds from mortgage</t>
  </si>
  <si>
    <t>Repayment of mortgage</t>
  </si>
  <si>
    <t>Proceeds from convertible notes</t>
  </si>
  <si>
    <t>Repayment of convertible notes</t>
  </si>
  <si>
    <t>Proceeds from related party notes</t>
  </si>
  <si>
    <t>Proceeds from warrants issued</t>
  </si>
  <si>
    <t>Net cash provided by financing activities</t>
  </si>
  <si>
    <t>Effect of exchange rate on cash</t>
  </si>
  <si>
    <t>Net change in cash</t>
  </si>
  <si>
    <t>Beginning cash balance</t>
  </si>
  <si>
    <t>Ending cash balance</t>
  </si>
  <si>
    <t>Supplemental cash flow information</t>
  </si>
  <si>
    <t>Cash paid for interest</t>
  </si>
  <si>
    <t>Cash paid for income taxes</t>
  </si>
  <si>
    <t>Non cash investing and financing activities</t>
  </si>
  <si>
    <t>Common shares issued to acquire subsidiary</t>
  </si>
  <si>
    <t>Conversion of debt to equity</t>
  </si>
  <si>
    <t>Assumption of mortgage liabilities on acquisition of subsidiary</t>
  </si>
  <si>
    <t>Debt discount relating to warrants issued with convertible debt</t>
  </si>
  <si>
    <t>Nature of Business</t>
  </si>
  <si>
    <t>Organization, Consolidation and Presentation of Financial Statements [Abstract]</t>
  </si>
  <si>
    <t xml:space="preserve">1. Nature
of Business Ethema
Health Corporation (the “Company”) was incorporated under the laws of the state of Colorado, USA, on April 1, 1993.
Effective April 4, 2017, the Company changed its name to Ethema Health Corporation and prior to that, on May 2012, the Company
had changed its name to GreeneStone Healthcare Corporation from Nova Natural Resources Corporation. As of December 31, 2017, the
Company owned 100% of the outstanding shares of GreeneStone Clinic Muskoka Inc., incorporated in 2010 under the laws of the Province
of Ontario, Canada; Cranberry Cove Holdings Ltd., incorporated on January 9, 2004 under the laws of the Province of Ontario, Canada.
and Seastone Delray Healthcare, LLC, incorporated on May 17, 2016 under the laws of Florida, USA; and Delray Andrews RE, LLC,
incorporated on May 17, 2016 under the laws of Florida, USA. During
December 2016, the Company obtained a license to operate and provide addiction treatment healthcare services in Florida, USA.
The company commenced operations under this license with effect from January 2017. On
February 14, 2017, the Company completed a series of transactions (referred to collectively as the “Restructuring Transactions”),
including a Share Purchase Agreement (the “SPA”) whereby the Company acquired 100% of the stock of CCH, which holds
the real estate on which the Company previously operated a rehabilitation clinic (“the Canadian Rehab Clinic”). The
Company entered into an Asset Purchase Agreement (the “APA”) and lease (the “Lease”) whereby the Company
sold all of the Canadian Rehab Clinic business assets and leased the real estate to the buyer. Simultaneously with this transaction,
the Company entered into a Real Estate \Purchase agreement and Asset Purchase Agreement whereby the Company purchased the real
estate and business assets of Seastone Delray (the “Florida Purchase”). The
Share Purchase Agreement Under
the SPA, The
Asset Purchase Agreement and Lease Under
the APA, Through
the APA, The
Florida Purchase Immediately
after closing on the sale of the assets of the Canadian Rehab Clinic, the Company closed on the acquisition of the
real estate assets of Seastone Delray pursuant to certain real estate and asset purchase agreements. The purchase price for
the Seastone assets was US$6,070,000 financed with a purchase money mortgage of US$3,000,000, and US$3,070,000 in
cash. On
November 2, 2017, the Company entered into an Agreement of Purchase and Sale (the “Agreement”) to purchase from AREP
5400 East Avenue West </t>
  </si>
  <si>
    <t>Summary of Significant Accounting Policies</t>
  </si>
  <si>
    <t>Accounting Policies [Abstract]</t>
  </si>
  <si>
    <t>2. Summary
of Significant Accounting Policies
a) Financial
Reporting The
Company prepares its financial statements in conformity with accounting principles generally accepted in the United States of
America. Revenues and expenses are reported on the accrual basis, which means that income is recognized as it is earned and expenses
are recognized as they are incurred.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i) recorded transactions are valid; ii) valid transactions are recorded; and iii)
transactions are recorded in the proper period in a timely manner to produce financial statements which present fairly the financial
condition, results of operations and cash flows of the Company for the respective periods being presented.
b)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 Principals
of consolidation and foreign currency translation The
accompanying consolidated financial statements include the accounts of the Company, its subsidiary. All intercompany transactions
and balances have been eliminated on consolidation. Certain
of the Company’s subsidiary’s functional currency i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Equity
at historical rates.
● Revenue
and expense items and cash flow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year ended December 31, 2017 a closing rate of CAD$1.0000 equals US$0.7971
and an average exchange rate of CAD$1.0000 equals US$0.7867.
d) Revenue
Recognition The
Company has two operating segments from which it derives revenues, i) rental income from leasing of a rehabilitation facility
to third parties and ii) in-patient revenues for rehabilitation services provided to customers. Revenue is recognized as follows:
i. Rental
Income In
terms of the lease agreement, on a monthly basis as long as the facility is utilized by the tenant
ii. In-patient
revenue The
customers have been treated and provided with services by the Company; there is clear evidence that an arrangement exists; the
amount of revenue and related costs can be measured reliably; and it is probable that the economic benefits associated with the
transaction will flow to the Company. The
Company recognizes revenue from the rendering of services when they are earned; specifically, when all of the following conditions
are met:
● the
significant risks and rewards of ownership are transferred to customers and the Company
retains neither continuing involvement nor effective control;
● there
is clear evidence that an arrangement exists;
● the
amount of revenue and related costs can be measured reliably; and
● it
is probable that the economic benefits associated with the transaction will flow to the
Company. In
particular, the Company recognizes:
● Fees
for outpatient counselling, coaching, intervention, psychological assessments and other
related services when patients receive the service; and
● Fees
for inpatient addiction treatments proportionately over the term of the patient’s
treatment.
e) Nonmonetary
transactions The
Company’s policy is to measure an asset exchanged or transferred in a nonmonetary transaction at the more reliable measurement
of the fair value of the asset given up and the fair value of the asset received, unless:
● The
transaction lacks commercial substance;
● The
transaction is a transfer between entities under common control;
● The
transaction is an exchange of a product or property held for sale in the ordinary course
of business for a product or property to be sold in the same line of business to facilitate
sales to customers other than the parties to the exchange;
● Neither
the fair value of the asset received nor the fair value of the asset given up is reliably
measurable; or
● The
transaction is a nonmonetary, nonreciprocal transfer to owners that represents a spinoff
or other form of restructuring or liquidation.
f) Cash
and cash equivalents The
Company’s policy is to disclose bank balances under cash, including bank overdrafts with balances that fluctuate frequently
from being positive to overdrawn and term deposits with a maturity period of three months or less from the date of acquisition.
g)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h) Allowance
for Doubtful Accounts, Contractual and Other Discounts The
Company derives the majority of its revenues from commercial payors at out-of-network rates. Management estimates the allowance
for contractual and other discounts based on its historical collection experience.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is written off only after the Company has pursued collection efforts or otherwise determines
an account to be uncollectible. Uncollectible balances are written-off against the allowance. Recoveries of previously written-off
balances are credited to income when the recoveries are made.
i)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derivative liabilities associated therewith at fair value. These liabilities are revalued
periodically and the resultant gain or loss is realized through the Statement of Operations.
j) Plant
and equipment Fixed
assets are recorded at cost. Depreciation is calculated on the straight line basis over the estimated life of the asset: Leasehold
improvements are depreciated using the straight-line method over the term of the lease. Half rates are used for all fixed assets
in the year of acquisition.
k) Leases 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Payments under operating leases are expensed as incurred.
l) Income
taxes The
Company accounts for income taxes under the provisions of ASC Topic “Income
Taxes”. Topic ASC
Topic To
m) 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n) Stock
based compensation Stock
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for the year ended December 31, 2017 and 2016 is based on awards ultimately
expected to vest and has been reduced for estimated forfeitures. This estimate will be revised in subsequent periods if actual
forfeitures differ from those estimates. We have minimal awards with performance conditions and no awards dependent on market
conditions.
o)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uses a Black Scholes Option Pricing model to estimate
the fair value of convertible debt conversion features at the end of each applicable reporting period. Changes in the fair value
of these derivatives during each reporting period are included in the statements of operations. Inputs into the Black Scholes
Option Pricing model require estimates, including such items as estimated volatility of the Company’s stock, risk 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
p) Recent
accounting pronouncements In
January 2017, the FASB Topic In
January 2017, the FASB Topic
We In
February 2017, the FASB We
In
July 2017, the FASB (Topic (Topic
(Topic
1. Accounting
for certain financial instruments with down round features
2. Replacement
of the indefinite deferral for mandatorily redeemable financial instruments of certain
non-public entities and certain non-controlling interes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Topic
The
amendments in Part II of this Update recharacterize the indefinite deferral of certain provisions of Topic 480 that now are presented
as pending content in the Codification, to a scope exception. Those amendments do not have an accounting effect.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is currently evaluating the impact this ASU will have on its consolidated financial statements. In
August 2017, the FASB (Topic
Targeted The
amendments in this Update better align an entity’s risk management activities and financial reporting for hedging relationships
through changes to both the designation and measurement guidance for qualifying hedging relationships and the presentation of
hedge results. To For
public business entities, the amendments in this Update are effective for fiscal years beginning after December 15, 2018, and
interim periods within those fiscal years. For all other entities, the amendments are effective for fiscal years beginning after
December 15, 2019, and interim periods within fiscal years beginning after December 15, 2020. Early application is permitted in
any interim period after issuance of the Update. Transition Requirements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e
impact this ASU will have on the Company’s consolidated financial statements is expected to be immaterial.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We do not expect that the adoption of ASU 2014-09 will have any significant impact on our operating cash flow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p) Reclassification
of Prior Year Certain
prior year amounts have been reclassified for consistency with the current year presentation. These reclassifications had no effect
on the reported results of operations.
q) Financial
instruments Risks The
Company is exposed to various risks through its financial instruments. The following analysis provides a measure of the Company’s
risk exposure and concentrations at the balance sheet date, December 31, 2017 and 2016.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of Seastone of Delray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5,710,511 accumulated deficit $(16,967,612). The Company will be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minimal interest rate risk on its bank indebtedness as there is a balance owing
of $28,927 as of December 31, 2017. This liability is based on floating rates of interest that have been stable during the current
reporting period. In the opinion of management, interest rate risk is assessed as low,
b. Currency
risk Currency
risk is the risk that the fair value or future cash flows of a financial instrument will fluctuate because of changes in foreign
exchange rates. The Company is subject to currency risk as it has subsidiaries that operate in Canada and are subject to fluctuations
in the Canadian dollar. A substantial portion of the Company’s financial assets and liabilities are denominated in Canadian
dollars. Based on the net exposures at December 31, 2017, a 5% depreciation or appreciation of the Canadian dollar against the
U.S. dollar would result in an approximate $29,500 increase or decrease in the Company’s after tax net income from operations.
The Company has not entered into any hedging agreements to mediate this risk. In the opinion of management, currency risk is assessed
as low,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t>
  </si>
  <si>
    <t>Disposal of Business</t>
  </si>
  <si>
    <t>Notes to Financial Statements</t>
  </si>
  <si>
    <t>3. Disposal
of Business On
February 14, 2017, in terms of the details outlined in note 1 above, the Company disposed of the business and certain assets of
its Canadian Rehab Clinic for gross proceeds of CDN$10,000,000, a total of CDN$1,500,000 of the gross proceeds is being held in
escrow for up to two years, in addition there is an earnout payment of up to CDN$3,000,000 to be received in 2019, if certain
clinic performance metrics are met, see note 9 below. The
proceeds realized from the sale of the Canadian Rehab Clinic were used to settle outstanding tax liabilities, refer note 12 below,
and to acquire the business of Seastone of Delray, refer note 5 below. The
proceeds realized on disposal have been allocated as follows:
Amount
Proceeds
on disposal $ 7,644,000
Assets
sold:
Accounts receivable 113,896
Plant
and equipment 109,075
222,971
Liabilities
assumed by purchaser
Deferred revenue (73,799 )
Net
assets and liabilities sold 149,172
Net
profit realized on disposal $ 7,494,828</t>
  </si>
  <si>
    <t>Acquisition of subsidiary</t>
  </si>
  <si>
    <t>Acquisition of Subsidiary</t>
  </si>
  <si>
    <t xml:space="preserve">4. Acquisition
of Subsidiary On
February 14, 2017, the Company acquired 100% of the equity of CCH, from Leon Developments, a company wholly owned by our CEO.
The total consideration paid by the Company was CDN$3,517,062, including the assumption of certain liabilities of CCH, which was
funded by the assignment to Leon Developments of certain indebtedness owing to the Company in the amount of CDN$659, 918 (US$504,442)
on the disposal of a subsidiary, 1816191 Ontario, which principal amount had previously been fully provided for during 2015; and
the issuance of 60,000,000 shares of the Company’s common stock at US$0.0364 per share for proceeds of $2,184,000. The transaction was accounted for under ASC 805-50 Transactions between entities under common control, and
the assets and liabilities were transferred at their carrying amounts at the date of the transaction. The
allocation of the purchase price is as follows:
Amount
Purchase price paid:
Common
shares issued to Seller $ 2,184,000
Receivable
assumed by the Seller 504,442
2,688,442
Allocated as follows:
Assets
transferred:
Property 2,942,585
Receivable
from Ethema Health Corporation 299,743
3,242,328
Liabilities
assumed:
Accounts payable and
other accruals 158,093
Related party payable
to Leon Developments 2,057,392
Mortgage liability
owing to Ethema Health Corporation 267,540
Mortgage
liability 3,145,550
5,628,575
Net
liabilities assumed (2,386,247 )
Excess
purchase consideration allocated to shareholders compensation $ 5,074,68 9 </t>
  </si>
  <si>
    <t>Acquisition of Seastone of Delray</t>
  </si>
  <si>
    <t>Acquisition of Seastone Delray</t>
  </si>
  <si>
    <t xml:space="preserve">5. Acquisition
of Seastone Delray The
Company, utilized a portion of the proceeds realized on the sale of the Canadian Rehab Clinic to acquire certain assets of Seastone
of Delray. The
Company obtained its own license to run a rehabilitation Clinic in Florida in December 2016 and began operations, through its
wholly owned subsidiary, Seastone of Delray, LLC, effective January 2017. The
assets acquired were as follows:
Amount
Purchase price paid:
Cash paid
to seller $ 2,960,000
Deposits previously
paid to seller 110,000
Mortgage liability
funds 3,000,000
6,070,000
Assets
acquired:
Property 5,990,000
Furniture and fixtures 80,000
$ 6,070,000 </t>
  </si>
  <si>
    <t>Going concern</t>
  </si>
  <si>
    <t>Going Concern</t>
  </si>
  <si>
    <t>6. Going
Concern The
Company’s consolidated financial statements have been prepared in accordance with US GAAP applicable to a going concern,
which assumes that the Company will be able to meet its obligations and continue its operations in the normal course of business.
As at December 31, 2017 the Company has a working capital deficiency of $(6,525,559) and accumulated deficit of $(22,350,401).
Management believes that current available resources will not be sufficient to fund the Company’s planned expenditures over
the next 12 months. Accordingly, the Company will be dependent upon the raising of additional capital through placement of common
shares, and/or debt financing in order to implement its business plan, and generating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geographical areas,
or techniques that it might otherwise seek to retain. There is no assurance that the Company will be successful with future financing
ventures, and the inability to secure such financing may have a material adverse effect on the Company’s financial condition.
These consolidated financial statements do not include any adjustments to the amounts and classifications of assets and liabilities
that might be necessary should the Company be unable to continue operations. The
ability of the Company to continue as a going concern is dependent on the Company generating cash from the sale of its common
stock 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These
factors create substantial doubt about the Company’s ability to continue as a going concern. These consolidated financial
statements do not include any adjustments relating to the recoverability or classification of recorded assets and liabilities
or other adjustments that may be necessary should the Company not be able to continue as a going concern.</t>
  </si>
  <si>
    <t>Discontinued Operations</t>
  </si>
  <si>
    <t xml:space="preserve">7. Discontinued
Operations The
assets and liabilities of discontinued operations as of December 31, 2016 is as follows:
December
31, 2016
Current
assets
Accounts
receivable, net $ 123,358
Prepaid
expenses and other current assets 11,253
Total
current assets 134,611
Non-current
assets
Plant and equipment,
net 129,127
Deposits —
Total
assets 263,738
Current
liabilities
Deferred
revenues 80,519
Discontinued
operation 183,219 The
Statement of operations for discontinued operations is as follows:
Year
ended December Year
ended December
31,
2017 31,
2016
Revenues $ 196,866 $ 3,653,399
Operating
expenses
Depreciation
and amortization 4,196 63,391
General
and administrative 116,671 751,553
Professional
fees 32,818 (3,889 )
Rent 106,495 385,401
Salaries
and wages 201,723 1,592,444
Total
operating expenses 461,903 2,788,900
Operating
(loss) income (265,037 ) 864,499
Other
Income (expense)
Other
income 7,494,828 720
Other
expense — (617 )
Interest
expense (1,021 ) (154,605 )
Foreign
exchange movements (135,190 ) 25,990
Net
income (loss) before taxation 7,093,580 735,987
Taxation (271,691 ) —
Net
income (loss) from discontinued operations $ 6,821,889 $ 735, 987 </t>
  </si>
  <si>
    <t>Deposit on Real Estate</t>
  </si>
  <si>
    <t xml:space="preserve">8. Deposit
on Real Estate On
November 2, 2017, the Company entered into an Agreement to purchase from AREP 5400 East Avenue
West </t>
  </si>
  <si>
    <t>Due from sale of subsidiary</t>
  </si>
  <si>
    <t xml:space="preserve">9. Due
on sale of subsidiary A
net amount of CDN$617,960 was due to the Company on the sale of the Endoscopy Clinic as of December 31, 2016. This amount was
past due and had fully provided for as of December 31, 2016. On
February 14, 2017, the Company acquired CCH from Leon Developments and settled a portion of the purchase consideration by assigning
the proceeds due to the Company on the sale of the Endoscopy Clinic to Leon Developments. The note together with accrued interest
thereon of CDN$41,959 amounted to CDN$659,919 (US$504,442). The provision raised against the note was reversed and the unrecorded
interest thereon was recognized during the current period. On
February 14, 2017, the Company sold its Canadian Rehab Clinic for gross proceeds of CDN$10,000,000, of which CDN$1,500,000 (US$1,155,900)
has been retained in an escrow account for a period of up to two years in order to guarantee the warranties provided by the Company
in terms of the APA. </t>
  </si>
  <si>
    <t>Property plant and equipment</t>
  </si>
  <si>
    <t>Property, Plant and Equipment [Abstract]</t>
  </si>
  <si>
    <t>9. Property plant and equipment</t>
  </si>
  <si>
    <t xml:space="preserve">10. Property,
plant and equipment Property, plant and equipment consists of the following:
December 31, 2017 December 31, 2016
Cost
Amortization and Impairment Net book value Net book value
Land 2,925,305 — 2,925,305
Property $ 6,228,340 $ (98,988 ) $ 5,840,268 $ —
Furniture and fixtures 105,000 ( 32,953) 72,047 —
Leasehold Improvements 407,920 (91,682 ) 316,238
$ 9,377,481 $ 223623 $ 9,153,858 $ — Depreciation expense for the year ended December
31, 2017 and 2016 was $223,423 and $0, respectively. </t>
  </si>
  <si>
    <t>Taxes Payable</t>
  </si>
  <si>
    <t xml:space="preserve">11. Taxes
Payable The
Company settled the tax liabilities owing to the Canadian Revenue Authorities out of the proceeds of the disposal of the Canadian
Rehab Clinic on February 14, 2017. The Company paid CDN$2,929,886 to settle outstanding payroll liabilities, CDN$441,598 to settle
outstanding GST/HST liabilities and a further CDN$ 57,621 to settle other Canadian tax liabilities. The
remaining taxes payable consist of:
● A
payroll tax liability of $155,894 (CDN$195,569) in Greenestone Muskoka which has not
been settled as yet.
● The
Company has assets and operates businesses in Canada and is required to disclose these
operations to the US taxation authorities, the requisite disclosure has not been made.
Management has reserved the maximum penalty due to the IRS in terms of non-disclosure.
This noncompliance with US disclosure requirements is currently being addressed. An amount
of $250,000 has been accrued for any potential exposure the Company may have.
December
31, 2017 December
31, 2016
Payroll
taxes $ 155,894 $ 2,548,824
US penalties due 250,000 250,000
Income tax payable 283,346 —
$ 689,240 $ 2,798,824 </t>
  </si>
  <si>
    <t>Short-term convertible loan</t>
  </si>
  <si>
    <t>Debt Disclosure [Abstract]</t>
  </si>
  <si>
    <t>12. Short-term
Convertible Notes The
short-term convertible notes consist of the following:
Interest rate Maturity
date Principal Interest Debt
Discount December
31, 2017 December
31, 2016
Leonite
Investments LLC 8.5 % December 1, 2018 $ 1,650,000 $ 2,885 $ (1,514,384 ) $ 138,502 $ —
Power Up Lending Group
Ltd 12.0 % August 15, 2018 103,000 1,862 (82,911 ) $ 21,951
Series L Convertible
notes 0.0 % June 30, 2017 — 250,258
160,453 250,258 Leonite
Capital, LLC On
December 1, 2017, the Company closed on a private offering to raise US $1,500,000 in capital. The Company issued one senior secured
convertible promissory note with a principal amount of US $1,650,000 to Leonite Capital, LLC. The Note bears interest at the rate
of 6.5% per annum. The initial draw under the Note was $300,000 with a $150,000 original issue discount for a total of $450,000.
The Company issued 1,650,000 shares of the Company’s common stock as a commitment fee and paid $20,000 towards the lenders
legal fees. The Note’s initial maturity date is June 1, 2018. During the term of the Note the Company and the Subsidiaries
will be obligated to make monthly payment of accrued and unpaid interest. The Note contains Company and Subsidiary representations
and warranties, covenants, events of default, and registration rights. The
Note provided that the parties use reasonable best efforts to close on the remaining $1,200,000 of availability under the Note
by January 1, 2018. As a condition to the closing of the Balance Tranche, the parties must finalize and enter into additional
agreements related to the Private Offering, including, but not limited to, (i) a Securities Purchase Agreement; (ii) a Warrant
Agreement under which the Investor will have the right to purchase up to 27,500,000 shares of the Company’ common stock
for $0.10 per share, subject to adjustment, for a period of five years; (iii) a Securities Pledge Agreement under which the Company
and the Subsidiaries will grant the lender a blanket lien on their assets, and the Company will pledge its equity ownership in
the Subsidiaries. Upon the closing of the Balance Tranche the maturity date of the Note will become December 1, 2018. On
December 29, 2017, effective as of December 1, 2017, the Company and the Subsidiaries entered into an Amended and Restated Senior
Secured Convertible Promissory Note, which note amends and restates the Note to (a) extend the maturity date to December 1, 2018;
(b) remove CCH, as an obligor; (c) increase the interest rate by 2.00% per annum, to 8.5% per annum; and (d) issue an additional
250,000 shares of the Company’s common stock to the Investor. In connection with the execution of the amendment, the parties
entered into (i) a Securities Purchase Agreement; (ii) a Warrant Agreement under which the Investor will have the right to purchase
up to 27,500,000 shares of the Company’ common stock for $0.10 per share, subject to adjustment, for a period of five years;
(iii) a Security and Pledge Agreement and a General Security Agreement under which the Company and the Subsidiaries will grant
the Investor a blanket lien on their assets, and the Company will pledge its equity ownership in the Subsidiaries; and (iv) a
First Amendment to the, effective January 2, 2018. At
the execution of the Note, the Investor funded an initial tranche of $300,000. Thereafter the Investor funded a second tranche
of $156,136. Upon the execution of the A&amp;R Note the Investor funded a third tranche of $100,000. Upon the execution of the
First Amendment the Investor funded a final tranche of $850,000, with the remaining $93,764 of availability under the A&amp;R
Note, as amended, serving as a holdback pursuant to the terms of the First Amendment. Amounts
under the Note are convertible, at the Investors request, into shares of the Company’s common stock at an initial price
of $0.06 per share, subject to adjustment. Power
Up Lending Group LTD On
June 19, 2017, the Company, entered into a Securities Purchase Agreement with Power Up Lending Group Ltd., pursuant to which the
Company issued to the Purchaser a Convertible Promissory Note in the aggregate principal amount of $113,500. The Note has a maturity
date of March 20, 2018 and bears interest at the at the rate of eight percent per annum from the date on which the Note is issued
until the same becomes due and payable, whether at maturity or upon acceleration or by prepayment or otherwise. The Company shall
have the right to prepay the Note in terms of agreement. The outstanding principal amount of the Note is convertible at any time
and from time to time at the election of the Purchaser during the period beginning on the date that is 180 days following the
issue date into shares of the Company’s common stock at a conversion price equal to 61% of the average lowest closing bid
prices of the Company’s common stock for the ten trading days prior to conversion. The note, together with interest thereon
of $6,567 and early settlement penalty of $36,020 was repaid on December 14, 2017. On
November 6, 2017, the Company, entered into a Securities Purchase Agreement with Power Up Lending Group Ltd., pursuant to which
the Company issued to the Purchaser a Convertible Promissory Note in the aggregate principal amount of $103,000. The Note has
a maturity date of August 15, 2018 and bears interest at the at the rate of twelve percent per annum from the date on which the
Note is issued until the same becomes due and payable, whether at maturity or upon acceleration or by prepayment or otherwise.
The Company shall have the right to prepay the Note in terms of agreement. The outstanding principal amount of the Note is convertible
at any time and from time to time at the election of the Purchaser during the period beginning on the date that is 180 days following
the issue date into shares of the Company’s common stock at a conversion price equal to 61% of the average lowest closing
bid price of the Company’s common stock for the ten trading days prior to conversion. Labrys
Fund, LP On
February 2, 2017, the Company entered into a Securities Purchase Agreement with LABRYS FUND LP,
On
May 26, 2017, the Company repaid the note for gross proceeds of $112,744, including interest thereon of $2,744. The 1,200,000
commitment fee shares were returned to the Company. Series
L convertible notes The
Company entered into Series L Convertible Securities Purchase Agreements with 8 individuals on December 30, 2016. In terms of
these agreements, the Company borrowed an aggregate principal amount of $468,969 in terms of a senior ranking convertible promissory
note with a maturity date six months from the issue date and bearing interest at 0% per annum. The notes are convertible at the
option of the holder into shares of common stock of the Company at a conversion price of $0.03 per share, subject to certain recapitalization
adjustments. On December 30, 2016, it was determined that the beneficial conversion feature related to the discounted note and
warrant issuances amounting to $218,711 would be amortized over the life of the loans. During
January 2017, the Company borrowed a further aggregate principal amount of $71,000 in terms of three senior ranking convertible
promissory notes with a maturity date six months from the issue date and bearing interest at 0% per annum. The notes are convertible
at the option of the holder into shares of common stock of the Company at a conversion price of $0.03 per share, subject to certain
recapitalization adjustments. In January 2017, it was determined that the beneficial conversion feature related to the discounted
note and warrant issuances amounting to $104,793 would be amortized over the life of the loans. On
May 4, 2017, the Company repaid $20,000 of the principal outstanding to one investor. During July and August 2017, the Company
repaid a further $144,958 of the principal outstanding to five investors. During
July 2017, five investors converted an aggregate principal amount of $375,011 of convertible notes into shares of common stock
at a conversion price of $0.03 per share. In
terms of the Series L Convertible notes issued above, during January 2017, the Company granted three-year warrants to the Series
L Convertible noteholders, exercisable for 2,366,667 shares of common stock at an exercise price of $0.03, subject to certain
recapitalization adjustments, per share, expiring between January 16 and January 17, 2020. (Refer note 17 (c) below).</t>
  </si>
  <si>
    <t>Payables and Accruals [Abstract]</t>
  </si>
  <si>
    <t xml:space="preserve">14. Loans Payable On February 14, 2017, the Company acquired
100% of the equity of CCH, from Leon Developments. The subsidiary has certain mortgage indebtedness amounting to CDN$4,115,057
(US$3,145,549) at the date of acquisition, which was assumed by the Company. On February 14, 2017, the Company acquired certain
assets of Seastone of Delray, including fixed property. A portion of the purchase consideration was funded by a purchase money
mortgage secured over the properties acquired, amounting to $3,000,000. Loans payable is as follows:
Interest rate Maturity date Principal Outstanding Accrued interest December 31, 2017 December 31, 2016
Cranberry Cove Holdings
First Mortgage 8.0 % August 14, 2017 $ — $ — $ — $ —
Second Mortgage 12.0 % November 4, 2018 — — — —
Pace Mortgage 4.2 % July 19,2022 4,343,376 5,998 4,349,374 —
Seastone of Delray
Mortgage 5.0 % February 13, 2020 2,974,526 $ 12,394 2,986,920 —
$ 7,317,902 $ 18,392 $ 7,336,294 $ —
Disclosed as follows:
Short-term portion $ 152,402 $ —
Long-term portion 7,183,892 —
$ 7,336,294 $ — The aggregate amount outstanding
is payable as follows:
Amount
2018 134,010
2019 110,444
2020 3,048,904
2021 115,662
2022 3,908,884
Total $ 7,317,902 Cranberry Cove Holdings First Mortgage The first mortgage with
an aggregate principal amount outstanding of CDN$3,500,000, including late charges, interest and penalties of CDN$165,057 for a
gross aggregate amount outstanding of CDN$3,663,380, over the CCH properties is secured by the property located at 3571 Muskoka
Road, #169, Bala, described as PT LT This mortgage was repaid
in full on July 21, 2017 out of the proceeds derived from a new mortgage agreement entered into on July 19, 2017, see below. Second Mortgage The second mortgage had
an initial principal amount outstanding of CDN$350,000, on May 23, 2017, the Company sold CDN$175,000 of the mortgage it owned
to the second mortgage holder for gross proceeds of CDN$150,000, the balance outstanding on the second mortgage is now CDN$525,000,
the mortgage is secured by the CCH properties located at 3571 Muskoka Road, #169, Bala, described as PT LT
This mortgage was
repaid in full on July 21, 2017 out of the proceeds derived from a new mortgage agreement entered into on July 19, 2017, see below. On July 19, 2017, CCH, a
wholly owned subsidiary closed on a loan agreement in the principal amount of CDN$5,500,000. The loan is secured by a first mortgage
on the premises owned by CCH located at 3571 Muskoka Road 169, Bala, Ontario (the “Property”). The loan bears interest
at the fixed rate of 4.2% with a 5-year primary term and a 25-year amortization. The Company has guaranteed the loan and the Company’s
chief executive officer and controlling shareholder also has personally guaranteed the Loan. CCH and the Company have granted the
Lender a general security interest in its assets to secure repayment of the Loan. The loan is amortized with monthly installments
of CDN $29,531. Seastone of Delray The Company entered into
a Mortgage and Security Agreement with Seastone Delray Healthcare, LLC on February 13, 2017 for the aggregate principal sum of
$3,000,000, bearing interest at the rate of 5% per annum, maturing on February 13, 2020, with monthly repayments of interest and
principal of $15,000. The proceeds of the mortgage of $3,000,000 was used to fund the acquisition of the Seastone Delray properties,
described as follows: The Company had an automobile
loan payable during the prior year, bearing interest at 4.49% with blended monthly payments of $835 that matures in March 2018.
This loan was settled during the current financial year. The loan was secured by the vehicle with a net book value as at December
31, 2015 of $14,960. </t>
  </si>
  <si>
    <t>Derivative Liablility</t>
  </si>
  <si>
    <t>15. Derivative
liability The
short-term convertible notes issued to Leonite Capital LLC, Labrys Fund LP and Power Up Lending Group, LTD, disclosed in note
13 above, have variable priced conversion rights with no fixed floor price and will reprice dependent on the share price performance
over varying periods of time. This gives rise to a derivative financial liability, which was initially valued at inception of
the convertible notes at $1,976,500, the maximum amount permissible, using a Black-Scholes valuation model. In
addition, warrants exercisable over 27,500,000 shares of common stock were issued to Leonite Investments, in terms of the Securities
Purchase Agreement and the Warrant Agreement entered into. Refer note 13 above. The
following assumptions were used in the Black-Scholes valuation model:
Year
ended December 31, 2017
Calculated stock price $0.03
to $0.08
Risk free interest
rate 0.64%
to 2.13%
Expected life of convertible
notes 3
to 12 months
expected volatility
of underlying stock 134.9%
to 534.8%
Expected dividend rate 0 % The
movement in derivative liability is as follows:
Year
ended December 31, 2017
Opening
balance $ —
Derivative
liability arising from convertible notes $ 1,826,500
Fair value adjustment
to derivative liability 1,033,332
$ 2,859,832</t>
  </si>
  <si>
    <t>Related Party Transactions</t>
  </si>
  <si>
    <t>Related Party Transactions [Abstract]</t>
  </si>
  <si>
    <t xml:space="preserve">16. Related
Party Transactions Greenstone
Clinic Inc. As
of December 31, 2017 and 2016, the Company had a payable of $0 and $79,592, respectively. Greenstone Clinic Inc., is controlled
by one of the Company’s directors. The balance payable is non-interest bearing, not secured and has no specific repayment
terms. 1816191
Ontario As
of December 31, 2017 and 2016, the Company had a payable of $15,921 and $70,763, respectively, to 1816191 Ontario, the Endoscopy
Clinic, which was sold at the end of the prior year. The payable is non-interest bearing, and has no specific repayment terms. Shawn
E. Leon As
of December 31, 2017 and 2016 the Company had a receivable of $16,080 and a payable of $8,492, respectively to Shawn E. Leon,
a director and CEO of the Company. The balances receivable and payable are non-interest bearing and have no fixed repayment terms. Mr.
Leon was paid management fees of $289,125and $257,283 during the year ended December 31, 2017 and 2016. In addition to this the
Company recorded compensation expense in other expenses, relating to the excess of the fair value of the assets acquired in CCH.
Mr. Leon is the owner of Leon Developments, the counterparty in the acquisition of the CCH subsidiary referred to in note 1 and
4 above. Leon
Developments, Ltd. The
Company acquired CCH from Leon Developments, Ltd., on February 14, 2017, refer note 1 and 4 above. CCH owns the facility utilized
by the Canadian Rehab Clinic which was sold to a third party on February 14, 2017. CCH owed CDN $2,692,512 to Leon Developments.
The amount owing to Leon Developments Ltd., as of December 31, 2017 was CDN$2,692,512 or $1,703,976. Cranberry
Cove Holdings Ltd. The
Company acquired CCH on February 14, 2017. CCH owns the real estate previously utilized by the Canadian Rehab Clinic and now utilized
by the purchaser of the business. As of December 31, 2016, the Company had a receivable of $84,867 from CCH. Prior
to the acquisition of CCH, the Company paid rental expense to CCH of $47,493 for the period ended December 31 ,2017 and $385,401
for the year ended December 31, 2016. Eileen
Greene Eileen
Greene is the spouse of our CEO, Shawn Leon. During October and November 2017, we borrowed CDN$1,122,000 from Eileen Greene, principally
to fund the deposit on the real estate transaction, disclosed in note 8 above. The funds advanced is non-interest bearing and
has no fixed repayment terms. As of December 31, 2017, the amount owing to Eileen Greene amounted to $877,182. On
December 30, 2016 we entered into a Securities Purchase agreement with Ms. Greene, whereby $163,011 (CDN $220,000) was advanced
to the Company in the form of a promissory note, bearing interest at 0% per annum and convertible into shares of common stock
at a conversion price of $0.03
per share. On January 17,2017, Ms. Greene advanced the company a further $40,000 in the form of a promissory note, bearing interest
at 0$ per annum and convertible into shares of common stock at a conversion price of $0.03 per share. In connection with the issue
pf promissory notes, Ms. Greene was also awarded warrants exercisable over 6,767,042 shares of common stock at an exercise price
of $0.03 per share. All
related party transactions occur in the normal course of operations and in terms of agreements entered into between the parties. </t>
  </si>
  <si>
    <t>Equity [Abstract]</t>
  </si>
  <si>
    <t>17. Stockholders’
deficit
a) Common
shares Authorized,
issued and outstanding The
Company has authorized 500,000,000 shares with a par value of $0.01 per share. The company has issued and outstanding 123,239,230
and 48,738,755 on December 31, 2017 and 2016, respectively. On
February 14, 2017, the Company issued 60,000,000 common shares valued at $2,184,000 to Leon Development Ltd, a Company controlled
by our CEO, Shawn Leon, in connection with the purchase of the entire shareholding of CCH, the owner of the premises located in
Bala, Ontario at 3571 Highway 169. On
May 30, 2017, the Company issued 100,000 common shares to a vendor in lieu of services rendered at a market value of $4,000 or
US$0.04 per share. During
July 2017, five Series L Convertible note holders exercised their conversion rights and converted an aggregate principal amount
of $375,011
into 12,500,375 shares of common stock at a conversion price or $0.03 per share. On
December 1, 2017, the Company issued 1,650,000 shares of common stock in connection with the closing of a financing of a Senior
Secured Convertible Note. The shares were valued at $132,000, or $0.08 per share on December 1, 2017. On
December 29, 2017, the Company issued an additional 250,000 shares of common stock upon the amendment of the Senior Secured Convertible
note, disclosed in 4 above. The shares were valued at $15,000 or $0.06 per share on December 29, 2017.
b) Preferred
shares Authorized,
issued and outstanding The
Company has authorized 13,000,000 preferred shares with a par value of $0.01 per share, designated as 3,000,000 series A convertible
preferred shares and 10,000,000 series B convertible preferred shares. The Company has no preferred shares issued and outstanding.
c) Warrants In
terms of the short-term Series L Convertible notes entered into with 3 parties, as disclosed in note 13 above, the Company awarded
three year warrants exercisable over 2,366,666 shares of common stock, at an exercise price of $0.03 per share. In
terms of the agreements entered into with Leonite Capital, LLC, the Company agreed to issue warrants exercisable over 27,500,000
shares of common stock at an exercise price of $0.10 per share. The
fair value of Warrants awarded and revalued during the year ended December 31, 2017 were valued at $1,826,500 using the Black
Scholes pricing model utilizing the following weighted average assumptions:
Year ended December 31, 2017
Calculated stock price $0.02 to $0.08
Risk free interest rate 1.48% to 2.13%
Expected life of warrants (years) 3 to 5 years
expected volatility of underlying stock 398% to 535%
Expected dividend rate 0 % The
volatility of the common stock is estimated using historical data of the Company’s common stock. The risk-free interest
rate used in the Black Scholes pricing model is determined by reference to historical U.S. Treasury constant maturity rates with
maturities approximate to the life of the warrants granted. An expected dividend yield of zero is used in the valuation model,
because the Company does not expect to pay any cash dividends in the foreseeable future. As of December 31, 2017, the Company
does not anticipate any awards will be forfeited in the valuation of the warrants.
c) Warrants A
summary of all of the Company’s warrant activity during the period January 1, 2016 to December 31, 2017 is as follows:
No. of shares Exercise price per Weighted average exercise price
Outstanding January 1, 2016 6,300,000 0.0033 to $.0.03 $ 0.0033
Granted 19,337,409 0.03 0.0300
Forfeited/cancelled (6,000,000 ) 0.15 0.1500
Exercised — — —
Outstanding December 31, 2016 19,637,409 0.0033 to $.0.03 0.0033
Granted 29,866,666 $0.03 to $0.10 0.0945
Forfeited/cancelled — — —
Exercised — — —
Outstanding December 31, 2017 49,504,075 $0.033 to $0.10 $ 0.0690 The
following table summarizes information about warrants outstanding at December 31, 2017:
Warrants outstanding Warrants vexercisable
Exercise price No. of shares Weighted average remaining years Weighted average exercise price No. of shares Weighted average exercise price
$0.0033 300,000 * 300,000
$0.03 21,704,075 2.20 21,704,075
$0.10 27,500,000 4.90 27,500,000
49,504,075 3.71 $ 0.0690 49,504,075 $ 0.0690
* In
terms of an agreement entered into with an investor relations company, 300,000 warrants
were to be issued as part of the Investor Relations Agreement. These warrants have not
been issued as yet, therefore the warrant terms are uncertain. All
of the warrants outstanding as of December 31, 2017 are vested. The warrants outstanding as of December 31, 2017 have an intrinsic
value of $668,123.
d) Stock
options Our
board of directors adopted the Greenestone Healthcare Corporation 2013 Stock Option Plan (the “Plan”) to promote our
long-term growth and profitability by (i) providing our key directors, officers and employees with incentives to improve stockholder
value and contribute to our growth and financial success and (ii) enable us to attract, retain and reward the best available persons
for positions of substantial responsibility. A total of 10,000,000 shares of our common stock have been reserved for issuance
upon exercise of options granted pursuant to the Plan. The Plan allows us to grant options to our employees, officers and directors
and those of our subsidiaries; provided that only our employees and those of our subsidiaries may receive incentive stock options
under the Plan. We No
options were issued, exercised or cancelled during the year ended December 31, 2017. d) Stock
options (continued A
summary of all the Company’s option activity during the period January 1, 2016 to December 31, 2017 is as follows:
No. of shares Exercise price per Weighted average
Outstanding January 1, 2016 480,000 $ 0.12 $ 0.12
Granted — — —
Forfeited/cancelled — — —
Exercised — — —
Outstanding December 31, 2016 480,000 $ 0.12 0.12
Granted - non plan options — — —
Forfeited/cancelled — — —
Exercised — — —
Outstanding December 31, 2017 480,000 $ 0.12 $ 0.12 The following table summarizes information about options outstanding as of December 31, 2017:
Options outstanding Options exercisable
Exercise price No. of shares Weighted average remaining years Weighted average exercise price No. of shares Weighted average exercise price
$0.12 480,000 1.83 480,000
480,000 1.83 $ 0.12 480,000 $ 0.12 The
Company issued Stock options to a former officer vesting over a 24-month period commencing on November 1, 2014 expiring on October
31, 2019, a formal option agreement has not been issued as yet, as such the terms of these options are uncertain. As
of December 31, 2017 there was no unrecognized compensation costs related to these options and the intrinsic value of the options
as of December 31, 2017 is $0.</t>
  </si>
  <si>
    <t>Segmental Information</t>
  </si>
  <si>
    <t>18. Segmental
Information Due
to the recent acquisition of the CCH subsidiary on February 14, 2017, the Company has two reportable operating segments;
a. Rental
income from the property owned by CCH subsidiary located at 3571 Muskoka Road, #169,
Bala, on which the operations of the Canadian Rehab Clinic were located prior to disposal
on February 14, 2017 and subsequently leased to the purchasers of the business of the
Canadian Rehab Clinic, for a period of 5 years renewable for a further three five-year
periods and with an option to acquire the property at a fixed price.
b. Rehabilitation
Services provided to customers, these services were provided to customers at our
Seastone of Delray operatins. The Rehabilitation services provided by our Canadian Rehab Center for the years
ended December 31, 2017 and 2016 are reported under discontinued operations and have
not been reported as part of the Segment Information. The
segment operating results of the reportable segments are disclosed as follows:
Rental
Operations Year
ended December 31, 2017 In-Patient
services Total
Revenue $ 291,583 $ 637,833 $ 929,416
Operating expenditure 195,529 2,187,044 2,382,573
Operating
(loss) income 96,054 (1,549,211 ) (1,453,157 )
Other
(expense) income
Other
income — 475,487 475,487
Other
expense — (5,093,9541 ) (5,093,954 )
Interest
income — 32,074 32,074
Interest
expense (179,037 ) (188,510 ) (367,547 )
Amortization
of debt discount — (668,916 ) (668,916 )
Loss
on change in fair value of derivative liability — (1,033,332 ) (1,033,332 )
Foreign
exchange movements (12,003 ) (69,028 ) (81,031 )
Net
loss before taxation from continuing operations (94,986 ) (8,095,390 ) (8,190,376 )
Taxation — — —
Net
loss from continuing operations $ (94,986 ) $ (8,095,390 ) $ (8,190,376 ) The
operating assets and liabilities of the reportable segments are as follows:
Rental
Operations In-Patient
services Total
Purchase
of fixed assets 219,751 21,763 241,514
Assets
Current assets 201 334,418 334,619
Non-current assets 3,182,638 8,751,171 11,933,809
Liabilities
Current liabilities (2,209,462 ) (4,650,716 ) (6,860,178 )
Non-current liabilities (4,349,208 ) (2,834,684 ) (7,183,892 )
Intercompany
balances (791,263 ) 791,263 —
Net
(liability) asset position (4,167,095 ) 2,391,453 (1,775,642</t>
  </si>
  <si>
    <t>Net income (loss) per common share</t>
  </si>
  <si>
    <t>Earnings Per Share [Abstract]</t>
  </si>
  <si>
    <t xml:space="preserve">19. Net
income (loss) per common share For
the year ended December 31, 2017 the computation of basic and diluted earnings per share is as follows:
Amount Number
of shares Per
share amount
Basic earnings per
share
Net loss
per share from continuing operations $ (8,190,376 ) 107,352,184 $ (0.08 )
Net income per share
from discontinued operations 6,821,889 107,352,184 0.06
Basic income per share (1,368,487 ) 107,352,184 (0.02 )
Effect
of dilutive securities
Warrants — 11,135,388
Convertible debt — 30,314,208
Diluted earnings per
share
Net loss per share
from continuing operations (8,190,376 ) 148,801,780 (0.06 )
Net income per share
from discontinued operations 6,821,889 148,801,780 0.05
$ (1,368,487 ) 148,801,780 $ (0.01 ) For
the year ended December 31, 2016, the following options and warrants were excluded from the computation of diluted net loss per
share as the results would have been anti-dilutive.
Year
ended December 31, 2016
Stock options $ 480,000
Warrants
to purchase shares of common stock 19,637,409
$ 20,117,409 </t>
  </si>
  <si>
    <t>Commitments and contingencies</t>
  </si>
  <si>
    <t>Commitments and Contingencies Disclosure [Abstract]</t>
  </si>
  <si>
    <t xml:space="preserve">20. Commitments and contingencies
a. Contingency related to outstanding penalties The Company has provided for potential US penalties
of $250,000 due to non-compliance with the filing of certain required returns. The actual liability may be higher due to interest
and penalties assessed by these taxing authorities.
b. Operating leases The Company has assumed operating leases for certain
vehicles and office equipment. The future commitment of these operating leases are as follows:
Amount
2018 $ 8,014
2019 270
Total $ 8,284
c. Mortgage loans The company has two mortgage loans as disclosed
in note 14 above. The future commitments under these loans are as follows:
Amount
2018 $ 134,010
2019 110,444
2020 3,048,904
2021 115,662
2022 3,908,884
Total $ 7,317,902
d. Convertible loans The Company has an interest bearing convertible
loan which requires monthly interest payments: the future interest payments under this loan is as follows:
Amount
2018 $ 128,723
Total $ 128,723
e. Other From time to time, the Company
and its subsidiaries enter into legal disputes in the ordinary course of business. The Company believes there are no material legal
or administrative matters pending that are likely to have, individually or in the aggregate, a material adverse effect on its business
or results of operations. </t>
  </si>
  <si>
    <t>Income taxes</t>
  </si>
  <si>
    <t>Income Tax Disclosure [Abstract]</t>
  </si>
  <si>
    <t>21. Income
taxes The
Company is not current in its tax filings as of December 31, 2017 and 2016 The
Company accounts for income taxes under Accounting Standards Codification 740, Income Taxes “ASC 740”. ASC 740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740 additionally requires the establishment of a valuation allowance to reflect the likelihood of realization
of deferred tax assets. Internal Revenue Code Section 382 “IRC 382” places a limitation on the amount of taxable income
that can be offset by carry forwards after a change in control (generally greater than a 50% change in ownership).
Year ended December 31, 2017 Year
ended December 31, 2016
Tax expense
at the federal statutory rate (1,288,471 ) (394,991 )
Foreign taxation (1,325,577 ) 198,560
Permanent differences 1,606,144 56,768
Foreign tax rate differential (203,943 ) 98,381
Valuation
allowance 1,211,846 41,282
— —
The
components of the Company’s deferred taxes asset as at December 31, 2017 and December 31, 2016 are as follows:
December
31, 2017 December
31, 2016
Deferred
tax assets
Net
operating loss carry forward 20,303,013 20,198,844
Net Operating Loss
utilized - Discontinued operations (2,775,870 ) —
Net taxable loss 3,029,615 104,169
Valuation
allowance (20,556,758 ) (20,303,013 )
— — As
of December 31, 2017, the Company is in arrears on filing its statutory income tax returns and the amounts presented above are
based on estimates. The actual losses available could differ from these estimates. In addition, the Company could be subject to
penalties for these unfiled tax returns. During
the year ended December 31, 2017, the Company has accrued and expensed $250,000 (2016: $250,000) in penalties and interest attributable
to delinquent tax returns. Management believes the Company has adequately provided for any ultimate amounts that are likely to
result from audits of these returns once filed; however, final assessments, if any, could be significantly different than the
amounts recorded in the financial statements. The
Company operates in foreign jurisdictions and is subject to audit by taxing authorities. These audits may result in the assessment
of amounts different than the amounts recorded in the consolidated financial statements. The Company liaises with the relevant
authorities in these jurisdictions in regard to its income tax and other returns. Management believes the Company has adequately
provided for any taxes, penalties and interest that may fall due.</t>
  </si>
  <si>
    <t>Subsequent events</t>
  </si>
  <si>
    <t>Subsequent Events [Abstract]</t>
  </si>
  <si>
    <t>22. Subsequent
events On
March 9, 2018, the Company, entered into a Securities Purchase Agreement with Power Up Lending Group Ltd., pursuant to which the
Company issued to the Purchaser a Convertible Promissory Note in the aggregate principal amount of $153,000. The Note has a maturity
date of December 30, 2018 and bears interest at the at the rate of twelve percent per annum from the date on which the Note is
issued until the same becomes due and payable, whether at maturity or upon acceleration or by prepayment or otherwise. The Company
shall have the right to prepay the Note in terms of agreement. The outstanding principal amount of the Note is convertible at
any time and from time to time at the election of the Purchaser during the period beginning on the date that is 180 days following
the issue date into shares of the Company’s common stock at a conversion price equal to 61% of the average lowest closing
bid price of the Company’s common stock for the ten trading days prior to conversion. Other
than the above, the Company has evaluated subsequent events through the date the consolidated financial statements were available
to be issued and has concluded that no such events or transactions took place that would require disclosure herein.</t>
  </si>
  <si>
    <t>Summary of Significant Accounting Policies (Policies)</t>
  </si>
  <si>
    <t>Financial Reporting</t>
  </si>
  <si>
    <t>a) Financial
Reporting The
Company prepares its financial statements in conformity with accounting principles generally accepted in the United States of
America. Revenues and expenses are reported on the accrual basis, which means that income is recognized as it is earned and expenses
are recognized as they are incurred.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i) recorded transactions are valid; ii) valid transactions are recorded; and iii)
transactions are recorded in the proper period in a timely manner to produce financial statements which present fairly the financial
condition, results of operations and cash flows of the Company for the respective periods being presented.</t>
  </si>
  <si>
    <t>Use of Estimates</t>
  </si>
  <si>
    <t>b)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Principals of consolidation and foreign currency translation</t>
  </si>
  <si>
    <t>c) Principals
of consolidation and foreign currency translation The
accompanying consolidated financial statements include the accounts of the Company, its subsidiary. All intercompany transactions
and balances have been eliminated on consolidation. Certain
of the Company’s subsidiary’s functional currency i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Equity
at historical rates.
● Revenue
and expense items and cash flow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year ended December 31, 2017 a closing rate of CAD$1.0000 equals US$0.7971
and an average exchange rate of CAD$1.0000 equals US$0.7867.</t>
  </si>
  <si>
    <t>Revenue Recognition</t>
  </si>
  <si>
    <t>d) Revenue
Recognition The
Company has two operating segments from which it derives revenues, i) rental income from leasing of a rehabilitation facility
to third parties and ii) in-patient revenues for rehabilitation services provided to customers. Revenue is recognized as follows:
i. Rental
Income In
terms of the lease agreement, on a monthly basis as long as the facility is utilized by the tenant
ii. In-patient
revenue The
customers have been treated and provided with services by the Company; there is clear evidence that an arrangement exists; the
amount of revenue and related costs can be measured reliably; and it is probable that the economic benefits associated with the
transaction will flow to the Company. The
Company recognizes revenue from the rendering of services when they are earned; specifically, when all of the following conditions
are met:
● the
significant risks and rewards of ownership are transferred to customers and the Company
retains neither continuing involvement nor effective control;
● there
is clear evidence that an arrangement exists;
● the
amount of revenue and related costs can be measured reliably; and
● it
is probable that the economic benefits associated with the transaction will flow to the
Company. In
particular, the Company recognizes:
● Fees
for outpatient counselling, coaching, intervention, psychological assessments and other
related services when patients receive the service; and
● Fees
for inpatient addiction treatments proportionately over the term of the patient’s
treatment.</t>
  </si>
  <si>
    <t>Non-monetary transactions</t>
  </si>
  <si>
    <t>e) Nonmonetary
transactions The
Company’s policy is to measure an asset exchanged or transferred in a nonmonetary transaction at the more reliable measurement
of the fair value of the asset given up and the fair value of the asset received, unless:
● The
transaction lacks commercial substance;
● The transaction is a transfer between entities under common control;
● The
transaction is an exchange of a product or property held for sale in the ordinary course
of business for a product or property to be sold in the same line of business to facilitate
sales to customers other than the parties to the exchange;
● Neither
the fair value of the asset received nor the fair value of the asset given up is reliably
measurable; or
● The
transaction is a nonmonetary, nonreciprocal transfer to owners that represents a spinoff
or other form of restructuring or liquidati</t>
  </si>
  <si>
    <t>Cash and cash equivalents</t>
  </si>
  <si>
    <t>f) Cash
and cash equivalents The
Company’s policy is to disclose bank balances under cash, including bank overdrafts with balances that fluctuate frequently from
being positive to overdrawn and term deposits with a maturity period of three months or less from the date of acquisition.</t>
  </si>
  <si>
    <t>g)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t>
  </si>
  <si>
    <t>Allowance for Doubtful Accounts, Contractual and Other Discounts</t>
  </si>
  <si>
    <t>h) Allowance
for Doubtful Accounts, Contractual and Other Discounts The
Company derives the majority of its revenues from commercial payors at out-of-network rates. Management estimates the allowance
for contractual and other discounts based on its historical collection experience.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is written off only after the Company has pursued collection efforts or otherwise determines
an account to be uncollectible. Uncollectible balances are written-off against the allowance. Recoveries of previously written-off
balances are credited to income when the recoveries are made.</t>
  </si>
  <si>
    <t>Financial instruments</t>
  </si>
  <si>
    <t>i)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derivative liabilities associated therewith at fair value. These liabilities are revalued
periodically and the resultant gain or loss is realized through the Statement of Operations.</t>
  </si>
  <si>
    <t>Plant and equipment</t>
  </si>
  <si>
    <t>j) Plant
and equipment Fixed
assets are recorded at cost. Depreciation is calculated on the straight line basis over the estimated life of the asset: Leasehold
improvements are depreciated using the straight-line method over the term of the lease. Half rates are used for all fixed assets
in the year of acquisition.</t>
  </si>
  <si>
    <t>Leases</t>
  </si>
  <si>
    <t>k) Leases 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Payments under operating leases are expensed as incurred.</t>
  </si>
  <si>
    <t xml:space="preserve">l) Income
taxes The
Company accounts for income taxes under the provisions of ASC Topic “Income
Taxes”. Topic ASC
Topic To </t>
  </si>
  <si>
    <t>Net income (loss) per share information</t>
  </si>
  <si>
    <t xml:space="preserve">m) 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t>
  </si>
  <si>
    <t>Stock based compensation</t>
  </si>
  <si>
    <t xml:space="preserve">n) Stock
based compensation Stock
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for the year ended December 31, 2017 and 2016 is based on awards ultimately
expected to vest and has been reduced for estimated forfeitures. This estimate will be revised in subsequent periods if actual
forfeitures differ from those estimates. We have minimal awards with performance conditions and no awards dependent on market
conditions. </t>
  </si>
  <si>
    <t>Derivatives</t>
  </si>
  <si>
    <t>o)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uses a Black Scholes Option Pricing model to estimate
the fair value of convertible debt conversion features at the end of each applicable reporting period. Changes in the fair value
of these derivatives during each reporting period are included in the statements of operations. Inputs into the Black Scholes
Option Pricing model require estimates, including such items as estimated volatility of the Company’s stock, risk 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t>
  </si>
  <si>
    <t>Recent accounting pronouncements</t>
  </si>
  <si>
    <t>p) Recent
accounting pronouncements In
January 2017, the FASB Topic In
January 2017, the FASB Topic
We In
February 2017, the FASB We
In
July 2017, the FASB (Topic (Topic
(Topic
1. Accounting
for certain financial instruments with down round features
2. Replacement
of the indefinite deferral for mandatorily redeemable financial instruments of certain
non-public entities and certain non-controlling interes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Topic
The
amendments in Part II of this Update recharacterize the indefinite deferral of certain provisions of Topic 480 that now are presented
as pending content in the Codification, to a scope exception. Those amendments do not have an accounting effect.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is currently evaluating the impact this ASU will have on its consolidated financial statements. In
August 2017, the FASB (Topic
Targeted The
amendments in this Update better align an entity’s risk management activities and financial reporting for hedging relationships
through changes to both the designation and measurement guidance for qualifying hedging relationships and the presentation of
hedge results. To For
public business entities, the amendments in this Update are effective for fiscal years beginning after December 15, 2018, and
interim periods within those fiscal years. For all other entities, the amendments are effective for fiscal years beginning after
December 15, 2019, and interim periods within fiscal years beginning after December 15, 2020. Early application is permitted in
any interim period after issuance of the Update. Transition Requirements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e
impact this ASU will have on the Company’s consolidated financial statements is expected to be immaterial.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We do not expect that the adoption of ASU 2014-09 will have any significant impact on our operating cash flow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t>
  </si>
  <si>
    <t>Reclassification of Prior Year Presentation</t>
  </si>
  <si>
    <t>p) Reclassification
of Prior Year Certain
prior year amounts have been reclassified for consistency with the current year presentation. These reclassifications had no effect
on the reported results of operations.</t>
  </si>
  <si>
    <t>Financial instrument Risks</t>
  </si>
  <si>
    <t>q) Financial
instruments Risks The
Company is exposed to various risks through its financial instruments. The following analysis provides a measure of the Company’s
risk exposure and concentrations at the balance sheet date, December 31, 2017 and 2016.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of Seastone of Delray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5,710,511 accumulated deficit $(16,967,612). The Company will be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minimal interest rate risk on its bank indebtedness as there is a balance owing
of $28,927 as of December 31, 2017. This liability is based on floating rates of interest that have been stable during the current
reporting period. In the opinion of management, interest rate risk is assessed as low,
b. Currency
risk Currency
risk is the risk that the fair value or future cash flows of a financial instrument will fluctuate because of changes in foreign
exchange rates. The Company is subject to currency risk as it has subsidiaries that operate in Canada and are subject to fluctuations
in the Canadian dollar. A substantial portion of the Company’s financial assets and liabilities are denominated in Canadian
dollars. Based on the net exposures at December 31, 2017, a 5% depreciation or appreciation of the Canadian dollar against the
U.S. dollar would result in an approximate $29,500 increase or decrease in the Company’s after tax net income from operations.
The Company has not entered into any hedging agreements to mediate this risk. In the opinion of management, currency risk is assessed
as low,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t>
  </si>
  <si>
    <t>Summary of Significant Accounting Policies (Tables)</t>
  </si>
  <si>
    <t>Summary Of Significant Accounting Policies Tables</t>
  </si>
  <si>
    <t>Fixed
assets are recorded at cost. Depreciation is calculated on the straight line basis over the estimated life of the asset:
Computer
Software 100%</t>
  </si>
  <si>
    <t>Disposal of Business (Tables)</t>
  </si>
  <si>
    <t>9 Months Ended</t>
  </si>
  <si>
    <t>Sep. 30, 2017</t>
  </si>
  <si>
    <t>Disposal Of Business Tables</t>
  </si>
  <si>
    <t>Schedule of business disposal</t>
  </si>
  <si>
    <t xml:space="preserve">The
proceeds realized on disposal have been allocated as follows:
Amount
Proceeds
on disposal $ 7,644,000
Assets
sold:
Accounts receivable 113,896
Plant
and equipment 109,075
222,971
Liabilities
assumed by purchaser
Deferred revenue (73,799 )
Net
assets and liabilities sold 149,172
Net
profit realized on disposal $ 7,494,828 </t>
  </si>
  <si>
    <t>Acquisition of subsidiary (Tables)</t>
  </si>
  <si>
    <t>Acquisition Of Subsidiary Tables</t>
  </si>
  <si>
    <t>Schedule of acquisiton of subsidiary</t>
  </si>
  <si>
    <t xml:space="preserve">The
allocation of the purchase price is as follows:
Amount
Purchase price paid:
Common
shares issued to Seller $ 2,184,000
Receivable
assumed by the Seller 504,442
2,688,442
Allocated as follows:
Assets
transferred:
Property 2,942,585
Receivable
from Ethema Health Corporation 299,743
3,242,328
Liabilities
assumed:
Accounts payable and
other accruals 158,093
Related party payable
to Leon Developments 2,057,392
Mortgage liability
owing to Ethema Health Corporation 267,540
Mortgage
liability 3,145,550
5,628,575
Net
liabilities assumed (2,386,247 )
Excess
purchase consideration allocated to shareholders compensation $ 5,074,68 9 </t>
  </si>
  <si>
    <t>Acquisition of Seastone of Delray (Tables)</t>
  </si>
  <si>
    <t>Acquisition Of Business Of Seastone Of Delray Tables</t>
  </si>
  <si>
    <t>Schedule of acquisition of Seastone of Delray</t>
  </si>
  <si>
    <t xml:space="preserve">The
assets acquired were as follows:
Amount
Purchase price paid:
Cash paid
to seller $ 2,960,000
Deposits previously
paid to seller 110,000
Mortgage liability
funds 3,000,000
6,070,000
Assets
acquired:
Property 5,990,000
Furniture and fixtures 80,000
$ 6,070,000 </t>
  </si>
  <si>
    <t>Discontinued Operations (Tables)</t>
  </si>
  <si>
    <t>The
assets and liabilities of discontinued operations as of December 31, 2016 is as follows:
December
31, 2016
Current
assets
Accounts
receivable, net $ 123,358
Prepaid
expenses and other current assets 11,253
Total
current assets 134,611
Non-current
assets
Plant and equipment,
net 129,127
Deposits —
Total
assets 263,738
Current
liabilities
Deferred
revenues 80,519
Discontinued
operation 183,219 The
Statement of operations for discontinued operations is as follows:
Year
ended December Year
ended December
31,
2017 31,
2016
Revenues $ 196,866 $ 3,653,399
Operating
expenses
Depreciation
and amortization 4,196 63,391
General
and administrative 116,671 751,553
Professional
fees 32,818 (3,889 )
Rent 106,495 385,401
Salaries
and wages 201,723 1,592,444
Total
operating expenses 461,903 2,788,900
Operating
(loss) income (265,037 ) 864,499
Other
Income (expense)
Other
income 7,494,828 720
Other
expense — (617 )
Interest
expense (1,021 ) (154,605 )
Foreign
exchange movements (135,190 ) 25,990
Net
income (loss) before taxation 7,093,580 735,987
Taxation (271,691 ) —
Net
income (loss) from discontinued operations</t>
  </si>
  <si>
    <t>Property plant and equipment (Tables)</t>
  </si>
  <si>
    <t>Property Plant And Equipment Tables</t>
  </si>
  <si>
    <t>Schedule of property and equipment</t>
  </si>
  <si>
    <t xml:space="preserve">Property, plant and equipment consists of the following:
December 31, 2017 December 31, 2016
Cost
Amortization and Impairment Net book value Net book value
Land 2,925,305 — 2,925,305
Property $ 6,228,340 $ (98,988 ) $ 5,840,268 $ —
Furniture and fixtures 105,000 ( 32,953) 72,047 —
Leasehold Improvements 407,920 (91,682 ) 316,238
$ 9,377,481 $ 223623 $ 9,153,858 $ — </t>
  </si>
  <si>
    <t>Taxes Payable (Tables)</t>
  </si>
  <si>
    <t>Taxation Payable</t>
  </si>
  <si>
    <t>The
remaining taxes payable consist of:
● A
payroll tax liability of $155,894 (CDN$195,569) in Greenestone Muskoka which has not
been settled as yet.
● The
Company has assets and operates businesses in Canada and is required to disclose these
operations to the US taxation authorities, the requisite disclosure has not been made.
Management has reserved the maximum penalty due to the IRS in terms of non-disclosure.
This noncompliance with US disclosure requirements is currently being addressed. An amount
of $250,000 has been accrued for any potential exposure the Company may have.
December
31, 2017 December
31, 2016
Payroll
taxes $ 155,894 $ 2,548,824
US penalties due 250,000 250,000
Income tax payable 283,346 —</t>
  </si>
  <si>
    <t>Short-term convertible loan (Tables)</t>
  </si>
  <si>
    <t>Short-term Convertible Loan Tables</t>
  </si>
  <si>
    <t>Short term convertible notes</t>
  </si>
  <si>
    <t xml:space="preserve">The
short-term convertible notes consist of the following:
Interest rate Maturity
date Principal Interest Debt
Discount December
31, 2017 December
31, 2016
Leonite
Investments LLC 8.5 % December 1, 2018 $ 1,650,000 $ 2,885 $ (1,514,384 ) $ 138,502 $ —
Power Up Lending Group
Ltd 12.0 % August 15, 2018 103,000 1,862 (82,911 ) $ 21,951
Series L Convertible
notes 0.0 % June 30, 2017 — 250,258
160,453 250,258 </t>
  </si>
  <si>
    <t>Loans payable (Tables)</t>
  </si>
  <si>
    <t>Loans Payable</t>
  </si>
  <si>
    <t xml:space="preserve">Loans payable is as follows:
Interest rate Maturity date Principal Outstanding Accrued interest December 31, 2017 December 31, 2016
Cranberry Cove Holdings
First Mortgage 8.0 % August 14, 2017 $ — $ — $ — $ —
Second Mortgage 12.0 % November 4, 2018 — — — —
Pace Mortgage 4.2 % July 19,2022 4,343,376 5,998 4,349,374 —
Seastone of Delray
Mortgage 5.0 % February 13, 2020 2,974,526 $ 12,394 2,986,920 —
$ 7,317,902 $ 18,392 $ 7,336,294 $ —
Disclosed as follows:
Short-term portion $ 152,402 $ —
Long-term portion 7,183,892 —
$ 7,336,294 $ — The aggregate amount outstanding
is payable as follows:
Amount
2018 134,010
2019 110,444
2020 3,048,904
2021 115,662
2022 3,908,884
Total $ 7,317,902 </t>
  </si>
  <si>
    <t>Derivative Liablility (Tables)</t>
  </si>
  <si>
    <t>Derivative Liablility Tables</t>
  </si>
  <si>
    <t>Schedule of assumption used in Black Scholes</t>
  </si>
  <si>
    <t>The
following assumptions were used in the Black-Scholes valuation model:
Year
ended December 31, 2017
Calculated stock price $0.03
to $0.08
Risk free interest
rate 0.64%
to 2.13%
Expected life of convertible
notes 3
to 12 months
expected volatility
of underlying stock 134.9%
to 534.8%
Expected dividend rate 0 %</t>
  </si>
  <si>
    <t>Schedule of derivative liability</t>
  </si>
  <si>
    <t>The
movement in derivative liability is as follows:
Year
ended December 31, 2017
Opening
balance $ —
Derivative
liability arising from convertible notes $ 1,826,500
Fair value adjustment
to derivative liability 1,033,332
$ 2,859,832</t>
  </si>
  <si>
    <t>Stockholders' deficit (Tables)</t>
  </si>
  <si>
    <t>Warrants outstanding</t>
  </si>
  <si>
    <t xml:space="preserve">The
fair value of Warrants awarded and revalued during the year ended December 31, 2017 were valued at $1,826,500 using the Black
Scholes pricing model utilizing the following weighted average assumptions:
Year ended December 31, 2017
Calculated stock price $0.02 to $0.08
Risk free interest rate 1.48% to 2.13%
Expected life of warrants (years) 3 to 5 years
expected volatility of underlying stock 398% to 535%
Expected dividend rate 0 %
c) Warrants A
summary of all of the Company’s warrant activity during the period January 1, 2016 to December 31, 2017 is as follows:
No. of shares Exercise price per Weighted average exercise price
Outstanding January 1, 2016 6,300,000 0.0033 to $.0.03 $ 0.0033
Granted 19,337,409 0.03 0.0300
Forfeited/cancelled (6,000,000 ) 0.15 0.1500
Exercised — — —
Outstanding December 31, 2016 19,637,409 0.0033 to $.0.03 0.0033
Granted 29,866,666 $0.03 to $0.10 0.0945
Forfeited/cancelled — — —
Exercised — — —
Outstanding December 31, 2017 49,504,075 $0.033 to $0.10 $ 0.0690 The
following table summarizes information about warrants outstanding at December 31, 2017:
Warrants outstanding Warrants vexercisable
Exercise price No. of shares Weighted average remaining years Weighted average exercise price No. of shares Weighted average exercise price
$0.0033 300,000 * 300,000
$0.03 21,704,075 2.20 21,704,075
$0.10 27,500,000 4.90 27,500,000
49,504,075 3.71 $ 0.0690 49,504,075 $ 0.0690 </t>
  </si>
  <si>
    <t>Options Outstanding</t>
  </si>
  <si>
    <t xml:space="preserve">A
summary of all the Company’s option activity during the period January 1, 2016 to December 31, 2017 is as follows:
No.
of shares Exercise
price per Weighted
average
Outstanding
January 1, 2016 480,000 $ 0.12 $ 0.12
Granted — — —
Forfeited/cancelled — — —
Exercised — — —
Outstanding December
31, 2016 480,000 $ 0.12 0.12
Granted - non plan
options — — —
Forfeited/cancelled — — —
Exercised — — —
Outstanding
December 31, 2017 480,000 $ 0.12 $ 0.12 The
following table summarizes information about options outstanding as of December 31, 2017:
Options
outstanding Options
exercisable
Exercise
price No.
of shares Weighted
average remaining
years Weighted
average exercise
price No.
of shares Weighted
average exercise
price
$0.12 480,000 1.83 480,000
480,000 1.83 $ 0.12 480,000 $ 0.12 </t>
  </si>
  <si>
    <t>Segment information (Tables)</t>
  </si>
  <si>
    <t>Segment information</t>
  </si>
  <si>
    <t>The
segment operating results of the reportable segments are disclosed as follows:
Rental
Operations Year
ended December 31, 2017 In-Patient
services Total
Revenue $ 291,583 $ 637,833 $ 929,416
Operating expenditure 195,529 2,187,044 2,382,573
Operating
(loss) income 96,054 (1,549,211 ) (1,453,157 )
Other
(expense) income
Other
income — 475,487 475,487
Other
expense — (5,093,9541 ) (5,093,954 )
Interest
income — 32,074 32,074
Interest
expense (179,037 ) (188,510 ) (367,547 )
Amortization
of debt discount — (668,916 ) (668,916 )
Loss
on change in fair value of derivative liability — (1,033,332 ) (1,033,332 )
Foreign
exchange movements (12,003 ) (69,028 ) (81,031 )
Net
loss before taxation from continuing operations (94,986 ) (8,095,390 ) (8,190,376 )
Taxation — — —
Net
loss from continuing operations $ (94,986 ) $ (8,095,390 ) $ (8,190,376 ) The
operating assets and liabilities of the reportable segments are as follows:
Rental
Operations In-Patient
services Total
Purchase
of fixed assets 219,751 21,763 241,514
Assets
Current assets 201 334,418 334,619
Non-current assets 3,182,638 8,751,171 11,933,809
Liabilities
Current liabilities (2,209,462 ) (4,650,716 ) (6,860,178 )
Non-current liabilities (4,349,208 ) (2,834,684 ) (7,183,892 )
Intercompany
balances (791,263 ) 791,263 —
Net
(liability) asset position (4,167,095 ) 2,391,453 (1,775,642 )</t>
  </si>
  <si>
    <t>Net loss per common share (Tables)</t>
  </si>
  <si>
    <t xml:space="preserve">For
the year ended December 31, 2017 the computation of basic and diluted earnings per share is as follows:
Amount Number
of shares Per
share amount
Basic earnings per
share
Net loss
per share from continuing operations $ (8,190,376 ) 107,352,184 $ (0.08 )
Net income per share
from discontinued operations 6,821,889 107,352,184 0.06
Basic income per share (1,368,487 ) 107,352,184 (0.02 )
Effect
of dilutive securities
Warrants — 11,135,388
Convertible debt — 30,314,208
Diluted earnings per
share
Net loss per share
from continuing operations (8,190,376 ) 148,801,780 (0.06 )
Net income per share
from discontinued operations 6,821,889 148,801,780 0.05
$ (1,368,487 ) 148,801,780 $ (0.01 ) For
the year ended December 31, 2016, the following options and warrants were excluded from the computation of diluted net loss per
share as the results would have been anti-dilutive.
Year
ended December 31, 2016
Stock options $ 480,000
Warrants
to purchase shares of common stock 19,637,409
$ 20,117,409 </t>
  </si>
  <si>
    <t>Commitments and contingencies (Tables)</t>
  </si>
  <si>
    <t>Commitments And Contingencies Tables</t>
  </si>
  <si>
    <t>Schedule of operating leases</t>
  </si>
  <si>
    <t>The
Company has assumed operating leases for certain vehicles and office equipment. The future commitment of these operating leases
are as follows:
Amount
2018 $ 8,014
2019 270
Total $ 8,284</t>
  </si>
  <si>
    <t>Schedule of mortgage loans</t>
  </si>
  <si>
    <t>The
company has two mortgage loans as disclosed in note 14 above. The future commitments under these loans are as follows:
Amount
2018 $ 134,010
2019 110,444
2020 3,048,904
2021 115,662
2022 3,908,884
Total $ 7,317,902</t>
  </si>
  <si>
    <t>Schedule of convertible loans</t>
  </si>
  <si>
    <t xml:space="preserve">The
Company has an interest bearing convertible loan which requires monthly interest payments: the future interest payments under
this loan is as follows:
Amount
2018 $ 128,723
Total $ 128,723 </t>
  </si>
  <si>
    <t>Income taxes (Tables)</t>
  </si>
  <si>
    <t>Reconciliation of Income Taxes</t>
  </si>
  <si>
    <t xml:space="preserve">Year ended December 31, 2017 Year
ended December 31, 2016
Tax expense
at the federal statutory rate (1,288,471 ) (394,991 )
Foreign taxation (1,325,577 ) 198,560
Permanent differences 1,606,144 56,768
Foreign tax rate differential (203,943 ) 98,381
Valuation
allowance 1,211,846 41,282
— — </t>
  </si>
  <si>
    <t>Future Tax Asset</t>
  </si>
  <si>
    <t xml:space="preserve">The
components of the Company’s deferred taxes asset as at December 31, 2017 and December 31, 2016 are as follows:
December
31, 2017 December
31, 2016
Deferred
tax assets
Net
operating loss carry forward 20,303,013 20,198,844
Net Operating Loss
utilized - Discontinued operations (2,775,870 ) —
Net taxable loss 3,029,615 104,169
Valuation
allowance (20,556,758 ) (20,303,013 )
— — </t>
  </si>
  <si>
    <t>Disposal of Business (Details) - USD ($)</t>
  </si>
  <si>
    <t>Assets sold:</t>
  </si>
  <si>
    <t>Proceeds on disposal</t>
  </si>
  <si>
    <t>Deferred revenue</t>
  </si>
  <si>
    <t>Net assets and liabilities sold</t>
  </si>
  <si>
    <t>Net profit realized on disposal</t>
  </si>
  <si>
    <t>Acquisition of Subsidiary (Details) - USD ($)</t>
  </si>
  <si>
    <t>Property</t>
  </si>
  <si>
    <t>Accounts payable and other accruals</t>
  </si>
  <si>
    <t>Liabilities, net</t>
  </si>
  <si>
    <t>Acquisition Of business of Seastone of Delray</t>
  </si>
  <si>
    <t>Common shares issued to Seller</t>
  </si>
  <si>
    <t>Receivable assumed by the Seller</t>
  </si>
  <si>
    <t>Receivable from Ethema Health Corporation</t>
  </si>
  <si>
    <t>Related party payable to Leon Developments</t>
  </si>
  <si>
    <t>Mortgage liability owing to Ethema Health Corporation</t>
  </si>
  <si>
    <t>Mortgage liability</t>
  </si>
  <si>
    <t>Net liabilities acquired</t>
  </si>
  <si>
    <t>Excess purchase consideration allocated to shareholders compensation</t>
  </si>
  <si>
    <t>Acquisition of Seastone of Delray (Details) - Acquisition Of business of Seastone of Delray</t>
  </si>
  <si>
    <t>Dec. 31, 2017USD ($)</t>
  </si>
  <si>
    <t>Cash paid to seller</t>
  </si>
  <si>
    <t>Deposits previously paid to seller</t>
  </si>
  <si>
    <t>Mortgage liability funds</t>
  </si>
  <si>
    <t>Total Purchase Price Paid</t>
  </si>
  <si>
    <t>Furniture and fixtures</t>
  </si>
  <si>
    <t>Total Assets Acquired</t>
  </si>
  <si>
    <t>Going Concern (Details Narrative)</t>
  </si>
  <si>
    <t>Working Capital Deficiency</t>
  </si>
  <si>
    <t>Discontinued Operations (Details) - USD ($)</t>
  </si>
  <si>
    <t>Prepaid expenses and other current assets</t>
  </si>
  <si>
    <t>Operating (loss) income</t>
  </si>
  <si>
    <t>Net income (loss) from discontinued operations</t>
  </si>
  <si>
    <t>DiscontinuedOperations</t>
  </si>
  <si>
    <t>Accounts receivable, net</t>
  </si>
  <si>
    <t>Plant and equipment, net</t>
  </si>
  <si>
    <t>Deposits</t>
  </si>
  <si>
    <t>Deferred revenues</t>
  </si>
  <si>
    <t>Discontinued operation</t>
  </si>
  <si>
    <t>Rent</t>
  </si>
  <si>
    <t>Net income (loss) before taxation</t>
  </si>
  <si>
    <t>Property plant and equipment (Details) - USD ($)</t>
  </si>
  <si>
    <t>Cost</t>
  </si>
  <si>
    <t>Amortization and impairment</t>
  </si>
  <si>
    <t>Net book value</t>
  </si>
  <si>
    <t>Land [Member]</t>
  </si>
  <si>
    <t>Furniture and Equipment</t>
  </si>
  <si>
    <t>Leasehold Improvements</t>
  </si>
  <si>
    <t>Taxes payable - Taxes Payable (Details) - USD ($)</t>
  </si>
  <si>
    <t>Payroll taxes</t>
  </si>
  <si>
    <t>US tax penalties</t>
  </si>
  <si>
    <t>Income tax payable</t>
  </si>
  <si>
    <t>Short term convertible note (Details) - USD ($)</t>
  </si>
  <si>
    <t>Short-term poriton</t>
  </si>
  <si>
    <t>Leonite Investment LLC</t>
  </si>
  <si>
    <t>Interest Rate</t>
  </si>
  <si>
    <t>8.50%</t>
  </si>
  <si>
    <t>Maturity</t>
  </si>
  <si>
    <t>December 1, 2018</t>
  </si>
  <si>
    <t>Principal</t>
  </si>
  <si>
    <t>Interest</t>
  </si>
  <si>
    <t>Debt Discount</t>
  </si>
  <si>
    <t>Power Up Lending Group LTD</t>
  </si>
  <si>
    <t>12.00%</t>
  </si>
  <si>
    <t>August 15, 2018</t>
  </si>
  <si>
    <t>Series L Convertible Notes</t>
  </si>
  <si>
    <t>0.00%</t>
  </si>
  <si>
    <t>June 30, 2017</t>
  </si>
  <si>
    <t>Loans payable - Loans Payable (Details) - USD ($)</t>
  </si>
  <si>
    <t>Short term portion</t>
  </si>
  <si>
    <t>Long term portion</t>
  </si>
  <si>
    <t>Automobile Loan Payable</t>
  </si>
  <si>
    <t>Loans payable - Aggregate Amount Outstanding (Details)</t>
  </si>
  <si>
    <t>Loans Payable - Aggregate Amount Outstanding Details</t>
  </si>
  <si>
    <t>Thereafter</t>
  </si>
  <si>
    <t>Derivative liability - Black Scholes Valuations (Details)</t>
  </si>
  <si>
    <t>Dec. 31, 2017$ / shares</t>
  </si>
  <si>
    <t>Derivative Liability Details</t>
  </si>
  <si>
    <t>Calculated stock price, min</t>
  </si>
  <si>
    <t>Calculated stock price, max</t>
  </si>
  <si>
    <t>Risk free interest rate, min</t>
  </si>
  <si>
    <t>0.64%</t>
  </si>
  <si>
    <t>Risk free interest rate, max</t>
  </si>
  <si>
    <t>2.13%</t>
  </si>
  <si>
    <t>Expected life of convertible notes, minimum</t>
  </si>
  <si>
    <t>3 months</t>
  </si>
  <si>
    <t>Expected life of convertible notes, maximum</t>
  </si>
  <si>
    <t>12 months</t>
  </si>
  <si>
    <t>Expected volatility of underlying stock, min</t>
  </si>
  <si>
    <t>134.90%</t>
  </si>
  <si>
    <t>Expected volatility of underlying stock, max</t>
  </si>
  <si>
    <t>534.80%</t>
  </si>
  <si>
    <t>Expected dividend rate</t>
  </si>
  <si>
    <t>Derivative liability - Movement (Details)</t>
  </si>
  <si>
    <t>Derivative Liability Details 1</t>
  </si>
  <si>
    <t>Derivative liability arising from convertible notes</t>
  </si>
  <si>
    <t>Fair value adjustment to derivative liability</t>
  </si>
  <si>
    <t>Total Derivative Liability</t>
  </si>
  <si>
    <t>Stockholders' deficit - Warrants Outstanding (Details) - Warrants - $ / shares</t>
  </si>
  <si>
    <t>Beginning balance, warrants</t>
  </si>
  <si>
    <t>Beginning balance, warrants exercise price</t>
  </si>
  <si>
    <t>$ .0033</t>
  </si>
  <si>
    <t>Warrants Granted, shares</t>
  </si>
  <si>
    <t>Warrants granted, price</t>
  </si>
  <si>
    <t>Warrants Cancelled, shares</t>
  </si>
  <si>
    <t>Warrants cancelled, price</t>
  </si>
  <si>
    <t>Ending Balance, warrants</t>
  </si>
  <si>
    <t>Ending Balance, warrants exercise price</t>
  </si>
  <si>
    <t>Stockholders' deficit - Options Outstanding (Details) - Options - $ / shares</t>
  </si>
  <si>
    <t>Beginning balance, options</t>
  </si>
  <si>
    <t>Beginning balance, options exercise price</t>
  </si>
  <si>
    <t>Ending Balance, options</t>
  </si>
  <si>
    <t>Ending Balance, options exercise price</t>
  </si>
  <si>
    <t>Weighted Average Contractual Life, options</t>
  </si>
  <si>
    <t>1 year 9 months</t>
  </si>
  <si>
    <t>Segment information (Details) - USD ($)</t>
  </si>
  <si>
    <t>Operating expenditure</t>
  </si>
  <si>
    <t>Other (expense) income</t>
  </si>
  <si>
    <t>Assets</t>
  </si>
  <si>
    <t>Liabilities</t>
  </si>
  <si>
    <t>Rental Operations</t>
  </si>
  <si>
    <t>Loss on change in fair value of derivative liability</t>
  </si>
  <si>
    <t>Intercompany balances</t>
  </si>
  <si>
    <t>Net (liability) asset position</t>
  </si>
  <si>
    <t>In-Patient services</t>
  </si>
  <si>
    <t>Net income (loss) per common share - Basic and Diluted Earnings (Details) - USD ($)</t>
  </si>
  <si>
    <t>Basic earnings per share</t>
  </si>
  <si>
    <t>Net loss per share from continuing operations, amount</t>
  </si>
  <si>
    <t>Net loss per share from continuing operations, number of shares</t>
  </si>
  <si>
    <t>Net loss per share from continuing operations, per share</t>
  </si>
  <si>
    <t>Net income per share from discontinued operations, amount</t>
  </si>
  <si>
    <t>Net income per share from discontinued operations, number of shares</t>
  </si>
  <si>
    <t>Diluted earnings per share</t>
  </si>
  <si>
    <t>Net income per share from discontinued operations, per share</t>
  </si>
  <si>
    <t>Stock options</t>
  </si>
  <si>
    <t>Warrants to purchase shares of common stock</t>
  </si>
  <si>
    <t>Net Income Per Share</t>
  </si>
  <si>
    <t>Commitments and contingencies - Operating Leases (Details)</t>
  </si>
  <si>
    <t>Commitments And Contingencies - Operating Leases Details</t>
  </si>
  <si>
    <t>Commitments and contingencies - Mortgage Loans (Details)</t>
  </si>
  <si>
    <t>Commitments And Contingencies - Mortgage Loans Details</t>
  </si>
  <si>
    <t>Commitments and contingencies - Convertible Loans(Details)</t>
  </si>
  <si>
    <t>Commitments And Contingencies - Convertible Loansdetails</t>
  </si>
  <si>
    <t>Income taxes - Reconciliation of Income Taxes (Details) - USD ($)</t>
  </si>
  <si>
    <t>Tax expense at the federal statutory rate</t>
  </si>
  <si>
    <t>Foreign taxation</t>
  </si>
  <si>
    <t>Permanent Differences</t>
  </si>
  <si>
    <t>Foreign tax differential</t>
  </si>
  <si>
    <t>Valuation allowance</t>
  </si>
  <si>
    <t>Net future tax asset</t>
  </si>
  <si>
    <t>Income taxes - Future Tax Asset (Details) - USD ($)</t>
  </si>
  <si>
    <t>Net operating loss carry forward</t>
  </si>
  <si>
    <t>Net Operating Loss utilized - Discontinued operations</t>
  </si>
  <si>
    <t>Net taxable los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5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29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962022</v>
      </c>
    </row>
    <row r="16" spans="1:4">
      <c r="A16" s="4" t="s">
        <v>27</v>
      </c>
      <c r="C16" s="5" t="n">
        <v>122989230</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1</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1</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5</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0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01</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01</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0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4</v>
      </c>
      <c r="B1" s="2" t="s">
        <v>1</v>
      </c>
    </row>
    <row r="2" spans="1:2">
      <c r="B2" s="2" t="s">
        <v>2</v>
      </c>
    </row>
    <row r="3" spans="1:2">
      <c r="A3" s="3" t="s">
        <v>227</v>
      </c>
    </row>
    <row r="4" spans="1:2">
      <c r="A4" s="4" t="s">
        <v>54</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9</v>
      </c>
      <c r="C3" s="6" t="n">
        <v>4779</v>
      </c>
    </row>
    <row r="4" spans="1:3">
      <c r="A4" s="4" t="s">
        <v>35</v>
      </c>
      <c r="B4" s="5" t="n">
        <v>218858</v>
      </c>
      <c r="C4" s="4" t="s">
        <v>36</v>
      </c>
    </row>
    <row r="5" spans="1:3">
      <c r="A5" s="4" t="s">
        <v>37</v>
      </c>
      <c r="B5" s="5" t="n">
        <v>99342</v>
      </c>
      <c r="C5" s="5" t="n">
        <v>2710</v>
      </c>
    </row>
    <row r="6" spans="1:3">
      <c r="A6" s="4" t="s">
        <v>38</v>
      </c>
      <c r="B6" s="4" t="s">
        <v>36</v>
      </c>
      <c r="C6" s="5" t="n">
        <v>183219</v>
      </c>
    </row>
    <row r="7" spans="1:3">
      <c r="A7" s="4" t="s">
        <v>39</v>
      </c>
      <c r="B7" s="5" t="n">
        <v>16080</v>
      </c>
      <c r="C7" s="5" t="n">
        <v>84867</v>
      </c>
    </row>
    <row r="8" spans="1:3">
      <c r="A8" s="4" t="s">
        <v>40</v>
      </c>
      <c r="B8" s="5" t="n">
        <v>334619</v>
      </c>
      <c r="C8" s="5" t="n">
        <v>275575</v>
      </c>
    </row>
    <row r="9" spans="1:3">
      <c r="A9" s="3" t="s">
        <v>41</v>
      </c>
    </row>
    <row r="10" spans="1:3">
      <c r="A10" s="4" t="s">
        <v>42</v>
      </c>
      <c r="B10" s="4" t="s">
        <v>36</v>
      </c>
      <c r="C10" s="5" t="n">
        <v>110000</v>
      </c>
    </row>
    <row r="11" spans="1:3">
      <c r="A11" s="4" t="s">
        <v>43</v>
      </c>
      <c r="B11" s="5" t="n">
        <v>1825000</v>
      </c>
      <c r="C11" s="4" t="s">
        <v>36</v>
      </c>
    </row>
    <row r="12" spans="1:3">
      <c r="A12" s="4" t="s">
        <v>44</v>
      </c>
      <c r="B12" s="5" t="n">
        <v>954951</v>
      </c>
      <c r="C12" s="4" t="s">
        <v>36</v>
      </c>
    </row>
    <row r="13" spans="1:3">
      <c r="A13" s="4" t="s">
        <v>45</v>
      </c>
      <c r="B13" s="5" t="n">
        <v>9153858</v>
      </c>
      <c r="C13" s="4" t="s">
        <v>36</v>
      </c>
    </row>
    <row r="14" spans="1:3">
      <c r="A14" s="4" t="s">
        <v>46</v>
      </c>
      <c r="B14" s="4" t="s">
        <v>36</v>
      </c>
      <c r="C14" s="5" t="n">
        <v>74480</v>
      </c>
    </row>
    <row r="15" spans="1:3">
      <c r="A15" s="4" t="s">
        <v>47</v>
      </c>
      <c r="B15" s="5" t="n">
        <v>11933809</v>
      </c>
      <c r="C15" s="5" t="n">
        <v>184480</v>
      </c>
    </row>
    <row r="16" spans="1:3">
      <c r="A16" s="4" t="s">
        <v>48</v>
      </c>
      <c r="B16" s="5" t="n">
        <v>12268428</v>
      </c>
      <c r="C16" s="5" t="n">
        <v>460055</v>
      </c>
    </row>
    <row r="17" spans="1:3">
      <c r="A17" s="3" t="s">
        <v>49</v>
      </c>
    </row>
    <row r="18" spans="1:3">
      <c r="A18" s="4" t="s">
        <v>50</v>
      </c>
      <c r="B18" s="5" t="n">
        <v>28927</v>
      </c>
      <c r="C18" s="5" t="n">
        <v>56116</v>
      </c>
    </row>
    <row r="19" spans="1:3">
      <c r="A19" s="4" t="s">
        <v>51</v>
      </c>
      <c r="B19" s="5" t="n">
        <v>372244</v>
      </c>
      <c r="C19" s="5" t="n">
        <v>374317</v>
      </c>
    </row>
    <row r="20" spans="1:3">
      <c r="A20" s="4" t="s">
        <v>52</v>
      </c>
      <c r="B20" s="5" t="n">
        <v>689240</v>
      </c>
      <c r="C20" s="5" t="n">
        <v>2798824</v>
      </c>
    </row>
    <row r="21" spans="1:3">
      <c r="A21" s="4" t="s">
        <v>53</v>
      </c>
      <c r="B21" s="5" t="n">
        <v>160453</v>
      </c>
      <c r="C21" s="5" t="n">
        <v>250258</v>
      </c>
    </row>
    <row r="22" spans="1:3">
      <c r="A22" s="4" t="s">
        <v>54</v>
      </c>
      <c r="B22" s="5" t="n">
        <v>152402</v>
      </c>
      <c r="C22" s="4" t="s">
        <v>36</v>
      </c>
    </row>
    <row r="23" spans="1:3">
      <c r="A23" s="4" t="s">
        <v>55</v>
      </c>
      <c r="B23" s="5" t="n">
        <v>2859832</v>
      </c>
      <c r="C23" s="4" t="s">
        <v>36</v>
      </c>
    </row>
    <row r="24" spans="1:3">
      <c r="A24" s="4" t="s">
        <v>56</v>
      </c>
      <c r="B24" s="5" t="n">
        <v>2597080</v>
      </c>
      <c r="C24" s="5" t="n">
        <v>157596</v>
      </c>
    </row>
    <row r="25" spans="1:3">
      <c r="A25" s="4" t="s">
        <v>57</v>
      </c>
      <c r="B25" s="5" t="n">
        <v>6860178</v>
      </c>
      <c r="C25" s="5" t="n">
        <v>3637111</v>
      </c>
    </row>
    <row r="26" spans="1:3">
      <c r="A26" s="3" t="s">
        <v>58</v>
      </c>
    </row>
    <row r="27" spans="1:3">
      <c r="A27" s="4" t="s">
        <v>59</v>
      </c>
      <c r="B27" s="5" t="n">
        <v>7183892</v>
      </c>
      <c r="C27" s="4" t="s">
        <v>36</v>
      </c>
    </row>
    <row r="28" spans="1:3">
      <c r="A28" s="4" t="s">
        <v>60</v>
      </c>
      <c r="B28" s="5" t="n">
        <v>14044070</v>
      </c>
      <c r="C28" s="5" t="n">
        <v>3637111</v>
      </c>
    </row>
    <row r="29" spans="1:3">
      <c r="A29" s="3" t="s">
        <v>61</v>
      </c>
    </row>
    <row r="30" spans="1:3">
      <c r="A30" s="4" t="s">
        <v>62</v>
      </c>
      <c r="B30" s="4" t="s">
        <v>36</v>
      </c>
      <c r="C30" s="4" t="s">
        <v>36</v>
      </c>
    </row>
    <row r="31" spans="1:3">
      <c r="A31" s="4" t="s">
        <v>63</v>
      </c>
      <c r="B31" s="4" t="s">
        <v>36</v>
      </c>
      <c r="C31" s="4" t="s">
        <v>36</v>
      </c>
    </row>
    <row r="32" spans="1:3">
      <c r="A32" s="4" t="s">
        <v>64</v>
      </c>
      <c r="B32" s="5" t="n">
        <v>1232393</v>
      </c>
      <c r="C32" s="5" t="n">
        <v>487389</v>
      </c>
    </row>
    <row r="33" spans="1:3">
      <c r="A33" s="4" t="s">
        <v>65</v>
      </c>
      <c r="B33" s="5" t="n">
        <v>18545913</v>
      </c>
      <c r="C33" s="5" t="n">
        <v>16509906</v>
      </c>
    </row>
    <row r="34" spans="1:3">
      <c r="A34" s="4" t="s">
        <v>66</v>
      </c>
      <c r="B34" s="5" t="n">
        <v>796453</v>
      </c>
      <c r="C34" s="5" t="n">
        <v>807563</v>
      </c>
    </row>
    <row r="35" spans="1:3">
      <c r="A35" s="4" t="s">
        <v>67</v>
      </c>
      <c r="B35" s="5" t="n">
        <v>-22350401</v>
      </c>
      <c r="C35" s="5" t="n">
        <v>-20981914</v>
      </c>
    </row>
    <row r="36" spans="1:3">
      <c r="A36" s="4" t="s">
        <v>68</v>
      </c>
      <c r="B36" s="5" t="n">
        <v>-1775642</v>
      </c>
      <c r="C36" s="5" t="n">
        <v>-3177056</v>
      </c>
    </row>
    <row r="37" spans="1:3">
      <c r="A37" s="4" t="s">
        <v>69</v>
      </c>
      <c r="B37" s="6" t="n">
        <v>12268428</v>
      </c>
      <c r="C37" s="6" t="n">
        <v>4600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01</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1</v>
      </c>
      <c r="B1" s="2" t="s">
        <v>1</v>
      </c>
    </row>
    <row r="2" spans="1:2">
      <c r="B2" s="2" t="s">
        <v>2</v>
      </c>
    </row>
    <row r="3" spans="1:2">
      <c r="A3" s="3" t="s">
        <v>234</v>
      </c>
    </row>
    <row r="4" spans="1:2">
      <c r="A4" s="4" t="s">
        <v>61</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01</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198</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35</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44</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68</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0</v>
      </c>
      <c r="B1" s="2" t="s">
        <v>2</v>
      </c>
      <c r="C1" s="2" t="s">
        <v>32</v>
      </c>
    </row>
    <row r="2" spans="1:3">
      <c r="A2" s="3" t="s">
        <v>71</v>
      </c>
    </row>
    <row r="3" spans="1:3">
      <c r="A3" s="4" t="s">
        <v>72</v>
      </c>
      <c r="B3" s="7" t="n">
        <v>0.01</v>
      </c>
      <c r="C3" s="7" t="n">
        <v>0.01</v>
      </c>
    </row>
    <row r="4" spans="1:3">
      <c r="A4" s="4" t="s">
        <v>73</v>
      </c>
      <c r="B4" s="5" t="n">
        <v>500000000</v>
      </c>
      <c r="C4" s="5" t="n">
        <v>500000000</v>
      </c>
    </row>
    <row r="5" spans="1:3">
      <c r="A5" s="4" t="s">
        <v>74</v>
      </c>
      <c r="B5" s="5" t="n">
        <v>122989230</v>
      </c>
      <c r="C5" s="5" t="n">
        <v>48738855</v>
      </c>
    </row>
    <row r="6" spans="1:3">
      <c r="A6" s="4" t="s">
        <v>75</v>
      </c>
      <c r="B6" s="5" t="n">
        <v>122989230</v>
      </c>
      <c r="C6" s="5" t="n">
        <v>48738855</v>
      </c>
    </row>
    <row r="7" spans="1:3">
      <c r="A7" s="4" t="s">
        <v>76</v>
      </c>
      <c r="B7" s="7" t="n">
        <v>0.01</v>
      </c>
      <c r="C7" s="7" t="n">
        <v>0.01</v>
      </c>
    </row>
    <row r="8" spans="1:3">
      <c r="A8" s="4" t="s">
        <v>77</v>
      </c>
      <c r="B8" s="5" t="n">
        <v>3000000</v>
      </c>
      <c r="C8" s="5" t="n">
        <v>3000000</v>
      </c>
    </row>
    <row r="9" spans="1:3">
      <c r="A9" s="4" t="s">
        <v>78</v>
      </c>
      <c r="B9" s="5" t="n">
        <v>0</v>
      </c>
      <c r="C9" s="5" t="n">
        <v>0</v>
      </c>
    </row>
    <row r="10" spans="1:3">
      <c r="A10" s="4" t="s">
        <v>79</v>
      </c>
      <c r="B10" s="5" t="n">
        <v>0</v>
      </c>
      <c r="C10" s="5" t="n">
        <v>0</v>
      </c>
    </row>
    <row r="11" spans="1:3">
      <c r="A11" s="4" t="s">
        <v>80</v>
      </c>
      <c r="B11" s="7" t="n">
        <v>0.01</v>
      </c>
      <c r="C11" s="7" t="n">
        <v>0.01</v>
      </c>
    </row>
    <row r="12" spans="1:3">
      <c r="A12" s="4" t="s">
        <v>81</v>
      </c>
      <c r="B12" s="5" t="n">
        <v>10000000</v>
      </c>
      <c r="C12" s="5" t="n">
        <v>10000000</v>
      </c>
    </row>
    <row r="13" spans="1:3">
      <c r="A13" s="4" t="s">
        <v>82</v>
      </c>
      <c r="B13" s="5" t="n">
        <v>0</v>
      </c>
      <c r="C13" s="5" t="n">
        <v>0</v>
      </c>
    </row>
    <row r="14" spans="1:3">
      <c r="A14" s="4" t="s">
        <v>83</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289</v>
      </c>
    </row>
    <row r="2" spans="1:2">
      <c r="B2" s="2" t="s">
        <v>290</v>
      </c>
    </row>
    <row r="3" spans="1:2">
      <c r="A3" s="3" t="s">
        <v>29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201</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201</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227</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24</v>
      </c>
      <c r="B1" s="2" t="s">
        <v>1</v>
      </c>
    </row>
    <row r="2" spans="1:2">
      <c r="B2" s="2" t="s">
        <v>2</v>
      </c>
    </row>
    <row r="3" spans="1:2">
      <c r="A3" s="3" t="s">
        <v>23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4</v>
      </c>
      <c r="B1" s="2" t="s">
        <v>1</v>
      </c>
    </row>
    <row r="2" spans="1:3">
      <c r="B2" s="2" t="s">
        <v>2</v>
      </c>
      <c r="C2" s="2" t="s">
        <v>32</v>
      </c>
    </row>
    <row r="3" spans="1:3">
      <c r="A3" s="3" t="s">
        <v>85</v>
      </c>
    </row>
    <row r="4" spans="1:3">
      <c r="A4" s="4" t="s">
        <v>86</v>
      </c>
      <c r="B4" s="6" t="n">
        <v>929416</v>
      </c>
      <c r="C4" s="4" t="s">
        <v>36</v>
      </c>
    </row>
    <row r="5" spans="1:3">
      <c r="A5" s="3" t="s">
        <v>87</v>
      </c>
    </row>
    <row r="6" spans="1:3">
      <c r="A6" s="4" t="s">
        <v>88</v>
      </c>
      <c r="B6" s="5" t="n">
        <v>473201</v>
      </c>
      <c r="C6" s="5" t="n">
        <v>144536</v>
      </c>
    </row>
    <row r="7" spans="1:3">
      <c r="A7" s="4" t="s">
        <v>89</v>
      </c>
      <c r="B7" s="5" t="n">
        <v>289125</v>
      </c>
      <c r="C7" s="5" t="n">
        <v>257283</v>
      </c>
    </row>
    <row r="8" spans="1:3">
      <c r="A8" s="4" t="s">
        <v>90</v>
      </c>
      <c r="B8" s="5" t="n">
        <v>626548</v>
      </c>
      <c r="C8" s="5" t="n">
        <v>249395</v>
      </c>
    </row>
    <row r="9" spans="1:3">
      <c r="A9" s="4" t="s">
        <v>91</v>
      </c>
      <c r="B9" s="5" t="n">
        <v>770076</v>
      </c>
      <c r="C9" s="5" t="n">
        <v>139666</v>
      </c>
    </row>
    <row r="10" spans="1:3">
      <c r="A10" s="4" t="s">
        <v>92</v>
      </c>
      <c r="B10" s="5" t="n">
        <v>223623</v>
      </c>
      <c r="C10" s="4" t="s">
        <v>36</v>
      </c>
    </row>
    <row r="11" spans="1:3">
      <c r="A11" s="4" t="s">
        <v>93</v>
      </c>
      <c r="B11" s="5" t="n">
        <v>2382573</v>
      </c>
      <c r="C11" s="5" t="n">
        <v>790880</v>
      </c>
    </row>
    <row r="12" spans="1:3">
      <c r="A12" s="4" t="s">
        <v>94</v>
      </c>
      <c r="B12" s="5" t="n">
        <v>-1453157</v>
      </c>
      <c r="C12" s="5" t="n">
        <v>-790880</v>
      </c>
    </row>
    <row r="13" spans="1:3">
      <c r="A13" s="3" t="s">
        <v>95</v>
      </c>
    </row>
    <row r="14" spans="1:3">
      <c r="A14" s="4" t="s">
        <v>96</v>
      </c>
      <c r="B14" s="5" t="n">
        <v>475487</v>
      </c>
      <c r="C14" s="5" t="n">
        <v>72508</v>
      </c>
    </row>
    <row r="15" spans="1:3">
      <c r="A15" s="4" t="s">
        <v>97</v>
      </c>
      <c r="B15" s="5" t="n">
        <v>-5093954</v>
      </c>
      <c r="C15" s="5" t="n">
        <v>-156387</v>
      </c>
    </row>
    <row r="16" spans="1:3">
      <c r="A16" s="4" t="s">
        <v>98</v>
      </c>
      <c r="B16" s="5" t="n">
        <v>32074</v>
      </c>
      <c r="C16" s="4" t="s">
        <v>36</v>
      </c>
    </row>
    <row r="17" spans="1:3">
      <c r="A17" s="4" t="s">
        <v>99</v>
      </c>
      <c r="B17" s="5" t="n">
        <v>-367547</v>
      </c>
      <c r="C17" s="5" t="n">
        <v>-29504</v>
      </c>
    </row>
    <row r="18" spans="1:3">
      <c r="A18" s="4" t="s">
        <v>100</v>
      </c>
      <c r="B18" s="5" t="n">
        <v>-668916</v>
      </c>
      <c r="C18" s="5" t="n">
        <v>-93244</v>
      </c>
    </row>
    <row r="19" spans="1:3">
      <c r="A19" s="4" t="s">
        <v>101</v>
      </c>
      <c r="B19" s="5" t="n">
        <v>-1033332</v>
      </c>
      <c r="C19" s="4" t="s">
        <v>36</v>
      </c>
    </row>
    <row r="20" spans="1:3">
      <c r="A20" s="4" t="s">
        <v>102</v>
      </c>
      <c r="B20" s="5" t="n">
        <v>-81031</v>
      </c>
      <c r="C20" s="5" t="n">
        <v>811</v>
      </c>
    </row>
    <row r="21" spans="1:3">
      <c r="A21" s="4" t="s">
        <v>103</v>
      </c>
      <c r="B21" s="5" t="n">
        <v>-8190376</v>
      </c>
      <c r="C21" s="5" t="n">
        <v>-996696</v>
      </c>
    </row>
    <row r="22" spans="1:3">
      <c r="A22" s="4" t="s">
        <v>104</v>
      </c>
      <c r="B22" s="4" t="s">
        <v>36</v>
      </c>
      <c r="C22" s="4" t="s">
        <v>36</v>
      </c>
    </row>
    <row r="23" spans="1:3">
      <c r="A23" s="4" t="s">
        <v>105</v>
      </c>
      <c r="B23" s="5" t="n">
        <v>-8190376</v>
      </c>
      <c r="C23" s="5" t="n">
        <v>-996696</v>
      </c>
    </row>
    <row r="24" spans="1:3">
      <c r="A24" s="4" t="s">
        <v>106</v>
      </c>
      <c r="B24" s="5" t="n">
        <v>6821889</v>
      </c>
      <c r="C24" s="5" t="n">
        <v>735987</v>
      </c>
    </row>
    <row r="25" spans="1:3">
      <c r="A25" s="4" t="s">
        <v>107</v>
      </c>
      <c r="B25" s="5" t="n">
        <v>6821889</v>
      </c>
      <c r="C25" s="5" t="n">
        <v>735987</v>
      </c>
    </row>
    <row r="26" spans="1:3">
      <c r="A26" s="4" t="s">
        <v>108</v>
      </c>
      <c r="B26" s="5" t="n">
        <v>-1368488</v>
      </c>
      <c r="C26" s="5" t="n">
        <v>-260709</v>
      </c>
    </row>
    <row r="27" spans="1:3">
      <c r="A27" s="4" t="s">
        <v>109</v>
      </c>
      <c r="B27" s="5" t="n">
        <v>-11110</v>
      </c>
      <c r="C27" s="5" t="n">
        <v>-126263</v>
      </c>
    </row>
    <row r="28" spans="1:3">
      <c r="A28" s="4" t="s">
        <v>110</v>
      </c>
      <c r="B28" s="6" t="n">
        <v>-1379597</v>
      </c>
      <c r="C28" s="6" t="n">
        <v>-386972</v>
      </c>
    </row>
    <row r="29" spans="1:3">
      <c r="A29" s="4" t="s">
        <v>111</v>
      </c>
      <c r="B29" s="7" t="n">
        <v>-0.08</v>
      </c>
      <c r="C29" s="7" t="n">
        <v>-0.02</v>
      </c>
    </row>
    <row r="30" spans="1:3">
      <c r="A30" s="4" t="s">
        <v>112</v>
      </c>
      <c r="B30" s="8" t="n">
        <v>0.06</v>
      </c>
      <c r="C30" s="8" t="n">
        <v>0.02</v>
      </c>
    </row>
    <row r="31" spans="1:3">
      <c r="A31" s="4" t="s">
        <v>113</v>
      </c>
      <c r="B31" s="8" t="n">
        <v>-0.02</v>
      </c>
      <c r="C31" s="4" t="s">
        <v>36</v>
      </c>
    </row>
    <row r="32" spans="1:3">
      <c r="A32" s="4" t="s">
        <v>114</v>
      </c>
      <c r="B32" s="8" t="n">
        <v>-0.06</v>
      </c>
      <c r="C32" s="8" t="n">
        <v>-0.02</v>
      </c>
    </row>
    <row r="33" spans="1:3">
      <c r="A33" s="4" t="s">
        <v>115</v>
      </c>
      <c r="B33" s="8" t="n">
        <v>0.05</v>
      </c>
      <c r="C33" s="7" t="n">
        <v>0.02</v>
      </c>
    </row>
    <row r="34" spans="1:3">
      <c r="A34" s="4" t="s">
        <v>116</v>
      </c>
      <c r="B34" s="7" t="n">
        <v>-0.01</v>
      </c>
    </row>
    <row r="35" spans="1:3">
      <c r="A35" s="4" t="s">
        <v>117</v>
      </c>
      <c r="B35" s="5" t="n">
        <v>107352184</v>
      </c>
      <c r="C35" s="5" t="n">
        <v>483059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9</v>
      </c>
      <c r="B1" s="2" t="s">
        <v>1</v>
      </c>
    </row>
    <row r="2" spans="1:2">
      <c r="B2" s="2" t="s">
        <v>2</v>
      </c>
    </row>
    <row r="3" spans="1:2">
      <c r="A3" s="3" t="s">
        <v>201</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2</v>
      </c>
      <c r="B1" s="2" t="s">
        <v>1</v>
      </c>
    </row>
    <row r="2" spans="1:2">
      <c r="B2" s="2" t="s">
        <v>2</v>
      </c>
    </row>
    <row r="3" spans="1:2">
      <c r="A3" s="3" t="s">
        <v>239</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2</v>
      </c>
    </row>
    <row r="3" spans="1:2">
      <c r="A3" s="3" t="s">
        <v>24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47</v>
      </c>
      <c r="B1" s="2" t="s">
        <v>2</v>
      </c>
      <c r="C1" s="2" t="s">
        <v>32</v>
      </c>
    </row>
    <row r="2" spans="1:3">
      <c r="A2" s="3" t="s">
        <v>348</v>
      </c>
    </row>
    <row r="3" spans="1:3">
      <c r="A3" s="4" t="s">
        <v>268</v>
      </c>
      <c r="B3" s="6" t="n">
        <v>9153858</v>
      </c>
      <c r="C3" s="4" t="s">
        <v>36</v>
      </c>
    </row>
    <row r="4" spans="1:3">
      <c r="A4" s="4" t="s">
        <v>123</v>
      </c>
      <c r="B4" s="5" t="n">
        <v>12268428</v>
      </c>
      <c r="C4" s="6" t="n">
        <v>460055</v>
      </c>
    </row>
    <row r="5" spans="1:3">
      <c r="A5" s="4" t="s">
        <v>200</v>
      </c>
    </row>
    <row r="6" spans="1:3">
      <c r="A6" s="4" t="s">
        <v>349</v>
      </c>
      <c r="B6" s="5" t="n">
        <v>7644000</v>
      </c>
    </row>
    <row r="7" spans="1:3">
      <c r="A7" s="3" t="s">
        <v>348</v>
      </c>
    </row>
    <row r="8" spans="1:3">
      <c r="A8" s="4" t="s">
        <v>35</v>
      </c>
      <c r="B8" s="5" t="n">
        <v>113896</v>
      </c>
    </row>
    <row r="9" spans="1:3">
      <c r="A9" s="4" t="s">
        <v>268</v>
      </c>
      <c r="B9" s="5" t="n">
        <v>109075</v>
      </c>
    </row>
    <row r="10" spans="1:3">
      <c r="A10" s="4" t="s">
        <v>123</v>
      </c>
      <c r="B10" s="5" t="n">
        <v>222971</v>
      </c>
    </row>
    <row r="11" spans="1:3">
      <c r="A11" s="4" t="s">
        <v>350</v>
      </c>
      <c r="B11" s="5" t="n">
        <v>-73799</v>
      </c>
    </row>
    <row r="12" spans="1:3">
      <c r="A12" s="4" t="s">
        <v>351</v>
      </c>
      <c r="B12" s="5" t="n">
        <v>149172</v>
      </c>
    </row>
    <row r="13" spans="1:3">
      <c r="A13" s="4" t="s">
        <v>352</v>
      </c>
      <c r="B13" s="6" t="n">
        <v>74948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3</v>
      </c>
      <c r="B1" s="2" t="s">
        <v>2</v>
      </c>
      <c r="C1" s="2" t="s">
        <v>32</v>
      </c>
    </row>
    <row r="2" spans="1:3">
      <c r="A2" s="4" t="s">
        <v>354</v>
      </c>
      <c r="B2" s="6" t="n">
        <v>9153858</v>
      </c>
      <c r="C2" s="4" t="s">
        <v>36</v>
      </c>
    </row>
    <row r="3" spans="1:3">
      <c r="A3" s="4" t="s">
        <v>355</v>
      </c>
      <c r="B3" s="5" t="n">
        <v>372244</v>
      </c>
      <c r="C3" s="5" t="n">
        <v>374317</v>
      </c>
    </row>
    <row r="4" spans="1:3">
      <c r="A4" s="4" t="s">
        <v>356</v>
      </c>
      <c r="B4" s="5" t="n">
        <v>14044070</v>
      </c>
      <c r="C4" s="6" t="n">
        <v>3637111</v>
      </c>
    </row>
    <row r="5" spans="1:3">
      <c r="A5" s="4" t="s">
        <v>357</v>
      </c>
    </row>
    <row r="6" spans="1:3">
      <c r="A6" s="4" t="s">
        <v>358</v>
      </c>
      <c r="B6" s="5" t="n">
        <v>2184000</v>
      </c>
    </row>
    <row r="7" spans="1:3">
      <c r="A7" s="4" t="s">
        <v>359</v>
      </c>
      <c r="B7" s="5" t="n">
        <v>504442</v>
      </c>
    </row>
    <row r="8" spans="1:3">
      <c r="A8" s="4" t="s">
        <v>123</v>
      </c>
      <c r="B8" s="5" t="n">
        <v>2688442</v>
      </c>
    </row>
    <row r="9" spans="1:3">
      <c r="A9" s="4" t="s">
        <v>354</v>
      </c>
      <c r="B9" s="5" t="n">
        <v>2942585</v>
      </c>
    </row>
    <row r="10" spans="1:3">
      <c r="A10" s="4" t="s">
        <v>360</v>
      </c>
      <c r="B10" s="5" t="n">
        <v>299743</v>
      </c>
    </row>
    <row r="11" spans="1:3">
      <c r="A11" s="4" t="s">
        <v>123</v>
      </c>
      <c r="B11" s="5" t="n">
        <v>3242328</v>
      </c>
    </row>
    <row r="12" spans="1:3">
      <c r="A12" s="4" t="s">
        <v>355</v>
      </c>
      <c r="B12" s="5" t="n">
        <v>158093</v>
      </c>
    </row>
    <row r="13" spans="1:3">
      <c r="A13" s="4" t="s">
        <v>361</v>
      </c>
      <c r="B13" s="5" t="n">
        <v>2057392</v>
      </c>
    </row>
    <row r="14" spans="1:3">
      <c r="A14" s="4" t="s">
        <v>362</v>
      </c>
      <c r="B14" s="5" t="n">
        <v>267540</v>
      </c>
    </row>
    <row r="15" spans="1:3">
      <c r="A15" s="4" t="s">
        <v>363</v>
      </c>
      <c r="B15" s="5" t="n">
        <v>3145550</v>
      </c>
    </row>
    <row r="16" spans="1:3">
      <c r="A16" s="4" t="s">
        <v>356</v>
      </c>
      <c r="B16" s="5" t="n">
        <v>5628575</v>
      </c>
    </row>
    <row r="17" spans="1:3">
      <c r="A17" s="4" t="s">
        <v>364</v>
      </c>
      <c r="B17" s="5" t="n">
        <v>-2386247</v>
      </c>
    </row>
    <row r="18" spans="1:3">
      <c r="A18" s="4" t="s">
        <v>365</v>
      </c>
      <c r="B18" s="6" t="n">
        <v>50746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67</v>
      </c>
    </row>
    <row r="2" spans="1:2">
      <c r="A2" s="4" t="s">
        <v>368</v>
      </c>
      <c r="B2" s="6" t="n">
        <v>2960000</v>
      </c>
    </row>
    <row r="3" spans="1:2">
      <c r="A3" s="4" t="s">
        <v>369</v>
      </c>
      <c r="B3" s="5" t="n">
        <v>110000</v>
      </c>
    </row>
    <row r="4" spans="1:2">
      <c r="A4" s="4" t="s">
        <v>370</v>
      </c>
      <c r="B4" s="5" t="n">
        <v>3000000</v>
      </c>
    </row>
    <row r="5" spans="1:2">
      <c r="A5" s="4" t="s">
        <v>371</v>
      </c>
      <c r="B5" s="5" t="n">
        <v>6070000</v>
      </c>
    </row>
    <row r="6" spans="1:2">
      <c r="A6" s="4" t="s">
        <v>354</v>
      </c>
      <c r="B6" s="5" t="n">
        <v>5990000</v>
      </c>
    </row>
    <row r="7" spans="1:2">
      <c r="A7" s="4" t="s">
        <v>372</v>
      </c>
      <c r="B7" s="5" t="n">
        <v>80000</v>
      </c>
    </row>
    <row r="8" spans="1:2">
      <c r="A8" s="4" t="s">
        <v>373</v>
      </c>
      <c r="B8" s="6" t="n">
        <v>607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67</v>
      </c>
    </row>
    <row r="2" spans="1:2">
      <c r="A2" s="3" t="s">
        <v>195</v>
      </c>
    </row>
    <row r="3" spans="1:2">
      <c r="A3" s="4" t="s">
        <v>375</v>
      </c>
      <c r="B3" s="6" t="n">
        <v>-5710511</v>
      </c>
    </row>
    <row r="4" spans="1:2">
      <c r="A4" s="4" t="s">
        <v>122</v>
      </c>
      <c r="B4" s="6" t="n">
        <v>-169676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76</v>
      </c>
      <c r="B1" s="2" t="s">
        <v>1</v>
      </c>
    </row>
    <row r="2" spans="1:3">
      <c r="B2" s="2" t="s">
        <v>2</v>
      </c>
      <c r="C2" s="2" t="s">
        <v>32</v>
      </c>
    </row>
    <row r="3" spans="1:3">
      <c r="A3" s="3" t="s">
        <v>33</v>
      </c>
    </row>
    <row r="4" spans="1:3">
      <c r="A4" s="4" t="s">
        <v>377</v>
      </c>
      <c r="B4" s="6" t="n">
        <v>99342</v>
      </c>
      <c r="C4" s="6" t="n">
        <v>2710</v>
      </c>
    </row>
    <row r="5" spans="1:3">
      <c r="A5" s="4" t="s">
        <v>40</v>
      </c>
      <c r="B5" s="5" t="n">
        <v>334619</v>
      </c>
      <c r="C5" s="5" t="n">
        <v>275575</v>
      </c>
    </row>
    <row r="6" spans="1:3">
      <c r="A6" s="3" t="s">
        <v>41</v>
      </c>
    </row>
    <row r="7" spans="1:3">
      <c r="A7" s="4" t="s">
        <v>48</v>
      </c>
      <c r="B7" s="5" t="n">
        <v>12268428</v>
      </c>
      <c r="C7" s="5" t="n">
        <v>460055</v>
      </c>
    </row>
    <row r="8" spans="1:3">
      <c r="A8" s="3" t="s">
        <v>49</v>
      </c>
    </row>
    <row r="9" spans="1:3">
      <c r="A9" s="4" t="s">
        <v>86</v>
      </c>
      <c r="B9" s="5" t="n">
        <v>929416</v>
      </c>
      <c r="C9" s="4" t="s">
        <v>36</v>
      </c>
    </row>
    <row r="10" spans="1:3">
      <c r="A10" s="3" t="s">
        <v>87</v>
      </c>
    </row>
    <row r="11" spans="1:3">
      <c r="A11" s="4" t="s">
        <v>88</v>
      </c>
      <c r="B11" s="5" t="n">
        <v>473201</v>
      </c>
      <c r="C11" s="5" t="n">
        <v>144536</v>
      </c>
    </row>
    <row r="12" spans="1:3">
      <c r="A12" s="4" t="s">
        <v>90</v>
      </c>
      <c r="B12" s="5" t="n">
        <v>626548</v>
      </c>
      <c r="C12" s="5" t="n">
        <v>249395</v>
      </c>
    </row>
    <row r="13" spans="1:3">
      <c r="A13" s="4" t="s">
        <v>91</v>
      </c>
      <c r="B13" s="5" t="n">
        <v>770076</v>
      </c>
      <c r="C13" s="5" t="n">
        <v>139666</v>
      </c>
    </row>
    <row r="14" spans="1:3">
      <c r="A14" s="4" t="s">
        <v>93</v>
      </c>
      <c r="B14" s="5" t="n">
        <v>2382573</v>
      </c>
      <c r="C14" s="5" t="n">
        <v>790880</v>
      </c>
    </row>
    <row r="15" spans="1:3">
      <c r="A15" s="4" t="s">
        <v>378</v>
      </c>
      <c r="B15" s="5" t="n">
        <v>-1453157</v>
      </c>
      <c r="C15" s="5" t="n">
        <v>-790880</v>
      </c>
    </row>
    <row r="16" spans="1:3">
      <c r="A16" s="3" t="s">
        <v>95</v>
      </c>
    </row>
    <row r="17" spans="1:3">
      <c r="A17" s="4" t="s">
        <v>96</v>
      </c>
      <c r="B17" s="5" t="n">
        <v>475487</v>
      </c>
      <c r="C17" s="5" t="n">
        <v>72508</v>
      </c>
    </row>
    <row r="18" spans="1:3">
      <c r="A18" s="4" t="s">
        <v>97</v>
      </c>
      <c r="B18" s="5" t="n">
        <v>5093954</v>
      </c>
      <c r="C18" s="5" t="n">
        <v>156387</v>
      </c>
    </row>
    <row r="19" spans="1:3">
      <c r="A19" s="4" t="s">
        <v>99</v>
      </c>
      <c r="B19" s="5" t="n">
        <v>32074</v>
      </c>
      <c r="C19" s="4" t="s">
        <v>36</v>
      </c>
    </row>
    <row r="20" spans="1:3">
      <c r="A20" s="4" t="s">
        <v>102</v>
      </c>
      <c r="B20" s="5" t="n">
        <v>81031</v>
      </c>
      <c r="C20" s="5" t="n">
        <v>-811</v>
      </c>
    </row>
    <row r="21" spans="1:3">
      <c r="A21" s="4" t="s">
        <v>104</v>
      </c>
      <c r="B21" s="4" t="s">
        <v>36</v>
      </c>
      <c r="C21" s="4" t="s">
        <v>36</v>
      </c>
    </row>
    <row r="22" spans="1:3">
      <c r="A22" s="4" t="s">
        <v>379</v>
      </c>
      <c r="B22" s="5" t="n">
        <v>6821889</v>
      </c>
      <c r="C22" s="5" t="n">
        <v>735987</v>
      </c>
    </row>
    <row r="23" spans="1:3">
      <c r="A23" s="4" t="s">
        <v>380</v>
      </c>
    </row>
    <row r="24" spans="1:3">
      <c r="A24" s="3" t="s">
        <v>33</v>
      </c>
    </row>
    <row r="25" spans="1:3">
      <c r="A25" s="4" t="s">
        <v>381</v>
      </c>
      <c r="C25" s="5" t="n">
        <v>123358</v>
      </c>
    </row>
    <row r="26" spans="1:3">
      <c r="A26" s="4" t="s">
        <v>377</v>
      </c>
      <c r="C26" s="5" t="n">
        <v>11253</v>
      </c>
    </row>
    <row r="27" spans="1:3">
      <c r="A27" s="4" t="s">
        <v>40</v>
      </c>
      <c r="C27" s="5" t="n">
        <v>134611</v>
      </c>
    </row>
    <row r="28" spans="1:3">
      <c r="A28" s="3" t="s">
        <v>41</v>
      </c>
    </row>
    <row r="29" spans="1:3">
      <c r="A29" s="4" t="s">
        <v>382</v>
      </c>
      <c r="C29" s="5" t="n">
        <v>129127</v>
      </c>
    </row>
    <row r="30" spans="1:3">
      <c r="A30" s="4" t="s">
        <v>383</v>
      </c>
      <c r="C30" s="4" t="s">
        <v>36</v>
      </c>
    </row>
    <row r="31" spans="1:3">
      <c r="A31" s="4" t="s">
        <v>48</v>
      </c>
      <c r="C31" s="5" t="n">
        <v>263738</v>
      </c>
    </row>
    <row r="32" spans="1:3">
      <c r="A32" s="3" t="s">
        <v>49</v>
      </c>
    </row>
    <row r="33" spans="1:3">
      <c r="A33" s="4" t="s">
        <v>384</v>
      </c>
      <c r="C33" s="5" t="n">
        <v>80519</v>
      </c>
    </row>
    <row r="34" spans="1:3">
      <c r="A34" s="4" t="s">
        <v>385</v>
      </c>
      <c r="C34" s="5" t="n">
        <v>183219</v>
      </c>
    </row>
    <row r="35" spans="1:3">
      <c r="A35" s="4" t="s">
        <v>86</v>
      </c>
      <c r="B35" s="5" t="n">
        <v>196866</v>
      </c>
      <c r="C35" s="5" t="n">
        <v>3653399</v>
      </c>
    </row>
    <row r="36" spans="1:3">
      <c r="A36" s="3" t="s">
        <v>87</v>
      </c>
    </row>
    <row r="37" spans="1:3">
      <c r="A37" s="4" t="s">
        <v>92</v>
      </c>
      <c r="B37" s="5" t="n">
        <v>4196</v>
      </c>
      <c r="C37" s="5" t="n">
        <v>63391</v>
      </c>
    </row>
    <row r="38" spans="1:3">
      <c r="A38" s="4" t="s">
        <v>88</v>
      </c>
      <c r="B38" s="5" t="n">
        <v>116671</v>
      </c>
      <c r="C38" s="5" t="n">
        <v>751553</v>
      </c>
    </row>
    <row r="39" spans="1:3">
      <c r="A39" s="4" t="s">
        <v>90</v>
      </c>
      <c r="B39" s="5" t="n">
        <v>32818</v>
      </c>
      <c r="C39" s="5" t="n">
        <v>-3889</v>
      </c>
    </row>
    <row r="40" spans="1:3">
      <c r="A40" s="4" t="s">
        <v>386</v>
      </c>
      <c r="B40" s="5" t="n">
        <v>106495</v>
      </c>
      <c r="C40" s="5" t="n">
        <v>385401</v>
      </c>
    </row>
    <row r="41" spans="1:3">
      <c r="A41" s="4" t="s">
        <v>91</v>
      </c>
      <c r="B41" s="5" t="n">
        <v>201723</v>
      </c>
      <c r="C41" s="5" t="n">
        <v>1592444</v>
      </c>
    </row>
    <row r="42" spans="1:3">
      <c r="A42" s="4" t="s">
        <v>93</v>
      </c>
      <c r="B42" s="5" t="n">
        <v>461903</v>
      </c>
      <c r="C42" s="5" t="n">
        <v>2788900</v>
      </c>
    </row>
    <row r="43" spans="1:3">
      <c r="A43" s="4" t="s">
        <v>378</v>
      </c>
      <c r="B43" s="5" t="n">
        <v>-265037</v>
      </c>
      <c r="C43" s="5" t="n">
        <v>864499</v>
      </c>
    </row>
    <row r="44" spans="1:3">
      <c r="A44" s="3" t="s">
        <v>95</v>
      </c>
    </row>
    <row r="45" spans="1:3">
      <c r="A45" s="4" t="s">
        <v>96</v>
      </c>
      <c r="B45" s="5" t="n">
        <v>7494828</v>
      </c>
      <c r="C45" s="5" t="n">
        <v>720</v>
      </c>
    </row>
    <row r="46" spans="1:3">
      <c r="A46" s="4" t="s">
        <v>97</v>
      </c>
      <c r="B46" s="4" t="s">
        <v>36</v>
      </c>
      <c r="C46" s="5" t="n">
        <v>-617</v>
      </c>
    </row>
    <row r="47" spans="1:3">
      <c r="A47" s="4" t="s">
        <v>99</v>
      </c>
      <c r="B47" s="5" t="n">
        <v>-1021</v>
      </c>
      <c r="C47" s="5" t="n">
        <v>-154605</v>
      </c>
    </row>
    <row r="48" spans="1:3">
      <c r="A48" s="4" t="s">
        <v>102</v>
      </c>
      <c r="B48" s="5" t="n">
        <v>-135190</v>
      </c>
      <c r="C48" s="5" t="n">
        <v>25990</v>
      </c>
    </row>
    <row r="49" spans="1:3">
      <c r="A49" s="4" t="s">
        <v>387</v>
      </c>
      <c r="B49" s="5" t="n">
        <v>7093580</v>
      </c>
      <c r="C49" s="5" t="n">
        <v>735987</v>
      </c>
    </row>
    <row r="50" spans="1:3">
      <c r="A50" s="4" t="s">
        <v>104</v>
      </c>
      <c r="B50" s="5" t="n">
        <v>-271691</v>
      </c>
    </row>
    <row r="51" spans="1:3">
      <c r="A51" s="4" t="s">
        <v>379</v>
      </c>
      <c r="B51" s="6" t="n">
        <v>6821889</v>
      </c>
      <c r="C51" s="6" t="n">
        <v>7359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88</v>
      </c>
      <c r="B1" s="2" t="s">
        <v>2</v>
      </c>
      <c r="C1" s="2" t="s">
        <v>32</v>
      </c>
    </row>
    <row r="2" spans="1:3">
      <c r="A2" s="4" t="s">
        <v>389</v>
      </c>
      <c r="B2" s="6" t="n">
        <v>9377481</v>
      </c>
    </row>
    <row r="3" spans="1:3">
      <c r="A3" s="4" t="s">
        <v>390</v>
      </c>
      <c r="B3" s="5" t="n">
        <v>223623</v>
      </c>
    </row>
    <row r="4" spans="1:3">
      <c r="A4" s="4" t="s">
        <v>391</v>
      </c>
      <c r="B4" s="5" t="n">
        <v>9153858</v>
      </c>
      <c r="C4" s="4" t="s">
        <v>36</v>
      </c>
    </row>
    <row r="5" spans="1:3">
      <c r="A5" s="4" t="s">
        <v>392</v>
      </c>
    </row>
    <row r="6" spans="1:3">
      <c r="A6" s="4" t="s">
        <v>389</v>
      </c>
      <c r="B6" s="5" t="n">
        <v>2925305</v>
      </c>
    </row>
    <row r="7" spans="1:3">
      <c r="A7" s="4" t="s">
        <v>391</v>
      </c>
      <c r="B7" s="5" t="n">
        <v>2925305</v>
      </c>
    </row>
    <row r="8" spans="1:3">
      <c r="A8" s="4" t="s">
        <v>354</v>
      </c>
    </row>
    <row r="9" spans="1:3">
      <c r="A9" s="4" t="s">
        <v>389</v>
      </c>
      <c r="B9" s="5" t="n">
        <v>5939256</v>
      </c>
    </row>
    <row r="10" spans="1:3">
      <c r="A10" s="4" t="s">
        <v>390</v>
      </c>
      <c r="B10" s="5" t="n">
        <v>-98988</v>
      </c>
    </row>
    <row r="11" spans="1:3">
      <c r="A11" s="4" t="s">
        <v>391</v>
      </c>
      <c r="B11" s="5" t="n">
        <v>5840268</v>
      </c>
      <c r="C11" s="4" t="s">
        <v>36</v>
      </c>
    </row>
    <row r="12" spans="1:3">
      <c r="A12" s="4" t="s">
        <v>393</v>
      </c>
    </row>
    <row r="13" spans="1:3">
      <c r="A13" s="4" t="s">
        <v>389</v>
      </c>
      <c r="B13" s="5" t="n">
        <v>105000</v>
      </c>
    </row>
    <row r="14" spans="1:3">
      <c r="A14" s="4" t="s">
        <v>390</v>
      </c>
      <c r="B14" s="5" t="n">
        <v>-32953</v>
      </c>
    </row>
    <row r="15" spans="1:3">
      <c r="A15" s="4" t="s">
        <v>391</v>
      </c>
      <c r="B15" s="5" t="n">
        <v>7204784</v>
      </c>
      <c r="C15" s="4" t="s">
        <v>36</v>
      </c>
    </row>
    <row r="16" spans="1:3">
      <c r="A16" s="4" t="s">
        <v>394</v>
      </c>
    </row>
    <row r="17" spans="1:3">
      <c r="A17" s="4" t="s">
        <v>389</v>
      </c>
      <c r="B17" s="5" t="n">
        <v>407920</v>
      </c>
    </row>
    <row r="18" spans="1:3">
      <c r="A18" s="4" t="s">
        <v>390</v>
      </c>
      <c r="B18" s="5" t="n">
        <v>-91682</v>
      </c>
    </row>
    <row r="19" spans="1:3">
      <c r="A19" s="4" t="s">
        <v>391</v>
      </c>
      <c r="B19" s="6" t="n">
        <v>3162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4"/>
    <col customWidth="1" max="2" min="2" width="13"/>
    <col customWidth="1" max="3" min="3" width="27"/>
    <col customWidth="1" max="4" min="4" width="28"/>
    <col customWidth="1" max="5" min="5" width="20"/>
    <col customWidth="1" max="6" min="6" width="12"/>
  </cols>
  <sheetData>
    <row r="1" spans="1:6">
      <c r="A1" s="1" t="s">
        <v>118</v>
      </c>
      <c r="B1" s="2" t="s">
        <v>119</v>
      </c>
      <c r="C1" s="2" t="s">
        <v>120</v>
      </c>
      <c r="D1" s="2" t="s">
        <v>121</v>
      </c>
      <c r="E1" s="2" t="s">
        <v>122</v>
      </c>
      <c r="F1" s="2" t="s">
        <v>123</v>
      </c>
    </row>
    <row r="2" spans="1:6">
      <c r="A2" s="4" t="s">
        <v>124</v>
      </c>
      <c r="B2" s="5" t="n">
        <v>47738855</v>
      </c>
    </row>
    <row r="3" spans="1:6">
      <c r="A3" s="4" t="s">
        <v>125</v>
      </c>
      <c r="B3" s="6" t="n">
        <v>477389</v>
      </c>
      <c r="C3" s="6" t="n">
        <v>16177534</v>
      </c>
      <c r="D3" s="6" t="n">
        <v>933826</v>
      </c>
      <c r="E3" s="6" t="n">
        <v>-20721205</v>
      </c>
      <c r="F3" s="6" t="n">
        <v>-3132456</v>
      </c>
    </row>
    <row r="4" spans="1:6">
      <c r="A4" s="4" t="s">
        <v>126</v>
      </c>
      <c r="B4" s="5" t="n">
        <v>1000000</v>
      </c>
    </row>
    <row r="5" spans="1:6">
      <c r="A5" s="4" t="s">
        <v>127</v>
      </c>
      <c r="B5" s="6" t="n">
        <v>10000</v>
      </c>
      <c r="C5" s="5" t="n">
        <v>40000</v>
      </c>
      <c r="F5" s="5" t="n">
        <v>50000</v>
      </c>
    </row>
    <row r="6" spans="1:6">
      <c r="A6" s="4" t="s">
        <v>128</v>
      </c>
      <c r="C6" s="5" t="n">
        <v>291955</v>
      </c>
      <c r="F6" s="5" t="n">
        <v>291955</v>
      </c>
    </row>
    <row r="7" spans="1:6">
      <c r="A7" s="4" t="s">
        <v>129</v>
      </c>
      <c r="C7" s="5" t="n">
        <v>417</v>
      </c>
      <c r="F7" s="5" t="n">
        <v>417</v>
      </c>
    </row>
    <row r="8" spans="1:6">
      <c r="A8" s="4" t="s">
        <v>130</v>
      </c>
      <c r="D8" s="5" t="n">
        <v>-126263</v>
      </c>
      <c r="F8" s="5" t="n">
        <v>-126263</v>
      </c>
    </row>
    <row r="9" spans="1:6">
      <c r="A9" s="4" t="s">
        <v>108</v>
      </c>
      <c r="E9" s="5" t="n">
        <v>-260709</v>
      </c>
      <c r="F9" s="5" t="n">
        <v>-260709</v>
      </c>
    </row>
    <row r="10" spans="1:6">
      <c r="A10" s="4" t="s">
        <v>131</v>
      </c>
      <c r="B10" s="5" t="n">
        <v>48738855</v>
      </c>
    </row>
    <row r="11" spans="1:6">
      <c r="A11" s="4" t="s">
        <v>132</v>
      </c>
      <c r="B11" s="6" t="n">
        <v>487389</v>
      </c>
      <c r="C11" s="5" t="n">
        <v>16509906</v>
      </c>
      <c r="D11" s="5" t="n">
        <v>807563</v>
      </c>
      <c r="E11" s="5" t="n">
        <v>-20981914</v>
      </c>
      <c r="F11" s="5" t="n">
        <v>-3177056</v>
      </c>
    </row>
    <row r="12" spans="1:6">
      <c r="A12" s="4" t="s">
        <v>133</v>
      </c>
      <c r="B12" s="5" t="n">
        <v>60000000</v>
      </c>
    </row>
    <row r="13" spans="1:6">
      <c r="A13" s="4" t="s">
        <v>134</v>
      </c>
      <c r="B13" s="6" t="n">
        <v>600000</v>
      </c>
      <c r="C13" s="5" t="n">
        <v>1584000</v>
      </c>
      <c r="F13" s="5" t="n">
        <v>2184000</v>
      </c>
    </row>
    <row r="14" spans="1:6">
      <c r="A14" s="4" t="s">
        <v>135</v>
      </c>
      <c r="B14" s="5" t="n">
        <v>12500375</v>
      </c>
    </row>
    <row r="15" spans="1:6">
      <c r="A15" s="4" t="s">
        <v>136</v>
      </c>
      <c r="B15" s="6" t="n">
        <v>125004</v>
      </c>
      <c r="C15" s="5" t="n">
        <v>250007</v>
      </c>
      <c r="F15" s="5" t="n">
        <v>375011</v>
      </c>
    </row>
    <row r="16" spans="1:6">
      <c r="A16" s="4" t="s">
        <v>126</v>
      </c>
      <c r="B16" s="5" t="n">
        <v>100000</v>
      </c>
    </row>
    <row r="17" spans="1:6">
      <c r="A17" s="4" t="s">
        <v>127</v>
      </c>
      <c r="B17" s="6" t="n">
        <v>1000</v>
      </c>
      <c r="C17" s="5" t="n">
        <v>3000</v>
      </c>
      <c r="F17" s="5" t="n">
        <v>4000</v>
      </c>
    </row>
    <row r="18" spans="1:6">
      <c r="A18" s="4" t="s">
        <v>128</v>
      </c>
      <c r="C18" s="5" t="n">
        <v>71000</v>
      </c>
      <c r="F18" s="5" t="n">
        <v>71000</v>
      </c>
    </row>
    <row r="19" spans="1:6">
      <c r="A19" s="4" t="s">
        <v>137</v>
      </c>
      <c r="B19" s="5" t="n">
        <v>1900000</v>
      </c>
    </row>
    <row r="20" spans="1:6">
      <c r="A20" s="4" t="s">
        <v>138</v>
      </c>
      <c r="B20" s="6" t="n">
        <v>19000</v>
      </c>
      <c r="C20" s="5" t="n">
        <v>128000</v>
      </c>
      <c r="F20" s="5" t="n">
        <v>147000</v>
      </c>
    </row>
    <row r="21" spans="1:6">
      <c r="A21" s="4" t="s">
        <v>130</v>
      </c>
      <c r="D21" s="5" t="n">
        <v>-11110</v>
      </c>
      <c r="F21" s="5" t="n">
        <v>-11110</v>
      </c>
    </row>
    <row r="22" spans="1:6">
      <c r="A22" s="4" t="s">
        <v>108</v>
      </c>
      <c r="E22" s="5" t="n">
        <v>-1368487</v>
      </c>
      <c r="F22" s="5" t="n">
        <v>-1368488</v>
      </c>
    </row>
    <row r="23" spans="1:6">
      <c r="A23" s="4" t="s">
        <v>139</v>
      </c>
      <c r="B23" s="5" t="n">
        <v>123239230</v>
      </c>
    </row>
    <row r="24" spans="1:6">
      <c r="A24" s="4" t="s">
        <v>140</v>
      </c>
      <c r="B24" s="6" t="n">
        <v>1232393</v>
      </c>
      <c r="C24" s="6" t="n">
        <v>18545913</v>
      </c>
      <c r="D24" s="6" t="n">
        <v>796453</v>
      </c>
      <c r="E24" s="6" t="n">
        <v>-22350401</v>
      </c>
      <c r="F24" s="6" t="n">
        <v>-17756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5</v>
      </c>
      <c r="B1" s="2" t="s">
        <v>2</v>
      </c>
      <c r="C1" s="2" t="s">
        <v>32</v>
      </c>
    </row>
    <row r="2" spans="1:3">
      <c r="A2" s="3" t="s">
        <v>201</v>
      </c>
    </row>
    <row r="3" spans="1:3">
      <c r="A3" s="4" t="s">
        <v>396</v>
      </c>
      <c r="B3" s="6" t="n">
        <v>155894</v>
      </c>
      <c r="C3" s="6" t="n">
        <v>2548824</v>
      </c>
    </row>
    <row r="4" spans="1:3">
      <c r="A4" s="4" t="s">
        <v>397</v>
      </c>
      <c r="B4" s="5" t="n">
        <v>250000</v>
      </c>
      <c r="C4" s="5" t="n">
        <v>250000</v>
      </c>
    </row>
    <row r="5" spans="1:3">
      <c r="A5" s="4" t="s">
        <v>398</v>
      </c>
      <c r="B5" s="5" t="n">
        <v>283346</v>
      </c>
      <c r="C5" s="4" t="s">
        <v>36</v>
      </c>
    </row>
    <row r="6" spans="1:3">
      <c r="A6" s="4" t="s">
        <v>222</v>
      </c>
      <c r="B6" s="6" t="n">
        <v>689240</v>
      </c>
      <c r="C6" s="6" t="n">
        <v>27988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7"/>
    <col customWidth="1" max="3" min="3" width="14"/>
  </cols>
  <sheetData>
    <row r="1" spans="1:3">
      <c r="A1" s="1" t="s">
        <v>399</v>
      </c>
      <c r="B1" s="2" t="s">
        <v>1</v>
      </c>
    </row>
    <row r="2" spans="1:3">
      <c r="B2" s="2" t="s">
        <v>2</v>
      </c>
      <c r="C2" s="2" t="s">
        <v>32</v>
      </c>
    </row>
    <row r="3" spans="1:3">
      <c r="A3" s="4" t="s">
        <v>400</v>
      </c>
      <c r="B3" s="4" t="s">
        <v>36</v>
      </c>
      <c r="C3" s="6" t="n">
        <v>250258</v>
      </c>
    </row>
    <row r="4" spans="1:3">
      <c r="A4" s="4" t="s">
        <v>123</v>
      </c>
      <c r="B4" s="6" t="n">
        <v>160453</v>
      </c>
      <c r="C4" s="5" t="n">
        <v>250258</v>
      </c>
    </row>
    <row r="5" spans="1:3">
      <c r="A5" s="4" t="s">
        <v>401</v>
      </c>
    </row>
    <row r="6" spans="1:3">
      <c r="A6" s="4" t="s">
        <v>402</v>
      </c>
      <c r="B6" s="4" t="s">
        <v>403</v>
      </c>
    </row>
    <row r="7" spans="1:3">
      <c r="A7" s="4" t="s">
        <v>404</v>
      </c>
      <c r="B7" s="4" t="s">
        <v>405</v>
      </c>
    </row>
    <row r="8" spans="1:3">
      <c r="A8" s="4" t="s">
        <v>406</v>
      </c>
      <c r="B8" s="6" t="n">
        <v>1650000</v>
      </c>
    </row>
    <row r="9" spans="1:3">
      <c r="A9" s="4" t="s">
        <v>407</v>
      </c>
      <c r="B9" s="5" t="n">
        <v>2885</v>
      </c>
    </row>
    <row r="10" spans="1:3">
      <c r="A10" s="4" t="s">
        <v>408</v>
      </c>
      <c r="B10" s="5" t="n">
        <v>-1514384</v>
      </c>
    </row>
    <row r="11" spans="1:3">
      <c r="A11" s="4" t="s">
        <v>123</v>
      </c>
      <c r="B11" s="6" t="n">
        <v>138502</v>
      </c>
      <c r="C11" s="4" t="s">
        <v>36</v>
      </c>
    </row>
    <row r="12" spans="1:3">
      <c r="A12" s="4" t="s">
        <v>409</v>
      </c>
    </row>
    <row r="13" spans="1:3">
      <c r="A13" s="4" t="s">
        <v>402</v>
      </c>
      <c r="B13" s="4" t="s">
        <v>410</v>
      </c>
    </row>
    <row r="14" spans="1:3">
      <c r="A14" s="4" t="s">
        <v>404</v>
      </c>
      <c r="B14" s="4" t="s">
        <v>411</v>
      </c>
    </row>
    <row r="15" spans="1:3">
      <c r="A15" s="4" t="s">
        <v>406</v>
      </c>
      <c r="B15" s="6" t="n">
        <v>103000</v>
      </c>
    </row>
    <row r="16" spans="1:3">
      <c r="A16" s="4" t="s">
        <v>407</v>
      </c>
      <c r="B16" s="5" t="n">
        <v>1862</v>
      </c>
    </row>
    <row r="17" spans="1:3">
      <c r="A17" s="4" t="s">
        <v>408</v>
      </c>
      <c r="B17" s="5" t="n">
        <v>-82911</v>
      </c>
    </row>
    <row r="18" spans="1:3">
      <c r="A18" s="4" t="s">
        <v>123</v>
      </c>
      <c r="B18" s="6" t="n">
        <v>21951</v>
      </c>
    </row>
    <row r="19" spans="1:3">
      <c r="A19" s="4" t="s">
        <v>412</v>
      </c>
    </row>
    <row r="20" spans="1:3">
      <c r="A20" s="4" t="s">
        <v>402</v>
      </c>
      <c r="B20" s="4" t="s">
        <v>413</v>
      </c>
    </row>
    <row r="21" spans="1:3">
      <c r="A21" s="4" t="s">
        <v>404</v>
      </c>
      <c r="B21" s="4" t="s">
        <v>414</v>
      </c>
    </row>
    <row r="22" spans="1:3">
      <c r="A22" s="4" t="s">
        <v>123</v>
      </c>
      <c r="B22" s="4" t="s">
        <v>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5</v>
      </c>
      <c r="B1" s="2" t="s">
        <v>2</v>
      </c>
      <c r="C1" s="2" t="s">
        <v>32</v>
      </c>
    </row>
    <row r="2" spans="1:3">
      <c r="A2" s="3" t="s">
        <v>227</v>
      </c>
    </row>
    <row r="3" spans="1:3">
      <c r="A3" s="4" t="s">
        <v>416</v>
      </c>
      <c r="B3" s="6" t="n">
        <v>152402</v>
      </c>
      <c r="C3" s="4" t="s">
        <v>36</v>
      </c>
    </row>
    <row r="4" spans="1:3">
      <c r="A4" s="4" t="s">
        <v>417</v>
      </c>
      <c r="B4" s="5" t="n">
        <v>7183892</v>
      </c>
      <c r="C4" s="4" t="s">
        <v>36</v>
      </c>
    </row>
    <row r="5" spans="1:3">
      <c r="A5" s="4" t="s">
        <v>418</v>
      </c>
      <c r="B5" s="6" t="n">
        <v>7336294</v>
      </c>
      <c r="C5" s="4" t="s">
        <v>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419</v>
      </c>
      <c r="B1" s="2" t="s">
        <v>367</v>
      </c>
    </row>
    <row r="2" spans="1:2">
      <c r="A2" s="3" t="s">
        <v>420</v>
      </c>
    </row>
    <row r="3" spans="1:2">
      <c r="A3" s="5" t="n">
        <v>2018</v>
      </c>
      <c r="B3" s="6" t="n">
        <v>134010</v>
      </c>
    </row>
    <row r="4" spans="1:2">
      <c r="A4" s="5" t="n">
        <v>2019</v>
      </c>
      <c r="B4" s="5" t="n">
        <v>110444</v>
      </c>
    </row>
    <row r="5" spans="1:2">
      <c r="A5" s="5" t="n">
        <v>2021</v>
      </c>
      <c r="B5" s="5" t="n">
        <v>3048904</v>
      </c>
    </row>
    <row r="6" spans="1:2">
      <c r="A6" s="5" t="n">
        <v>2022</v>
      </c>
      <c r="B6" s="5" t="n">
        <v>115662</v>
      </c>
    </row>
    <row r="7" spans="1:2">
      <c r="A7" s="4" t="s">
        <v>421</v>
      </c>
      <c r="B7" s="5" t="n">
        <v>3908884</v>
      </c>
    </row>
    <row r="8" spans="1:2">
      <c r="A8" s="4" t="s">
        <v>123</v>
      </c>
      <c r="B8" s="6" t="n">
        <v>73179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4"/>
  </cols>
  <sheetData>
    <row r="1" spans="1:2">
      <c r="A1" s="1" t="s">
        <v>422</v>
      </c>
      <c r="B1" s="2" t="s">
        <v>1</v>
      </c>
    </row>
    <row r="2" spans="1:2">
      <c r="B2" s="2" t="s">
        <v>423</v>
      </c>
    </row>
    <row r="3" spans="1:2">
      <c r="A3" s="3" t="s">
        <v>424</v>
      </c>
    </row>
    <row r="4" spans="1:2">
      <c r="A4" s="4" t="s">
        <v>425</v>
      </c>
      <c r="B4" s="7" t="n">
        <v>0.03</v>
      </c>
    </row>
    <row r="5" spans="1:2">
      <c r="A5" s="4" t="s">
        <v>426</v>
      </c>
      <c r="B5" s="7" t="n">
        <v>0.08</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row r="11" spans="1:2">
      <c r="A11" s="4" t="s">
        <v>437</v>
      </c>
      <c r="B11" s="4" t="s">
        <v>438</v>
      </c>
    </row>
    <row r="12" spans="1:2">
      <c r="A12" s="4" t="s">
        <v>439</v>
      </c>
      <c r="B12" s="4" t="s">
        <v>4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40</v>
      </c>
      <c r="B1" s="2" t="s">
        <v>1</v>
      </c>
    </row>
    <row r="2" spans="1:2">
      <c r="B2" s="2" t="s">
        <v>367</v>
      </c>
    </row>
    <row r="3" spans="1:2">
      <c r="A3" s="3" t="s">
        <v>441</v>
      </c>
    </row>
    <row r="4" spans="1:2">
      <c r="A4" s="4" t="s">
        <v>442</v>
      </c>
      <c r="B4" s="6" t="n">
        <v>1826500</v>
      </c>
    </row>
    <row r="5" spans="1:2">
      <c r="A5" s="4" t="s">
        <v>443</v>
      </c>
      <c r="B5" s="5" t="n">
        <v>1033332</v>
      </c>
    </row>
    <row r="6" spans="1:2">
      <c r="A6" s="4" t="s">
        <v>444</v>
      </c>
      <c r="B6" s="6" t="n">
        <v>28598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5</v>
      </c>
      <c r="B1" s="2" t="s">
        <v>1</v>
      </c>
    </row>
    <row r="2" spans="1:3">
      <c r="B2" s="2" t="s">
        <v>2</v>
      </c>
      <c r="C2" s="2" t="s">
        <v>32</v>
      </c>
    </row>
    <row r="3" spans="1:3">
      <c r="A3" s="4" t="s">
        <v>446</v>
      </c>
      <c r="B3" s="5" t="n">
        <v>19637409</v>
      </c>
      <c r="C3" s="5" t="n">
        <v>6300000</v>
      </c>
    </row>
    <row r="4" spans="1:3">
      <c r="A4" s="4" t="s">
        <v>447</v>
      </c>
      <c r="B4" s="9" t="n">
        <v>0.0033</v>
      </c>
      <c r="C4" s="4" t="s">
        <v>448</v>
      </c>
    </row>
    <row r="5" spans="1:3">
      <c r="A5" s="4" t="s">
        <v>449</v>
      </c>
      <c r="B5" s="5" t="n">
        <v>29866666</v>
      </c>
      <c r="C5" s="5" t="n">
        <v>19337409</v>
      </c>
    </row>
    <row r="6" spans="1:3">
      <c r="A6" s="4" t="s">
        <v>450</v>
      </c>
      <c r="B6" s="9" t="n">
        <v>0.0945</v>
      </c>
      <c r="C6" s="7" t="n">
        <v>0.03</v>
      </c>
    </row>
    <row r="7" spans="1:3">
      <c r="A7" s="4" t="s">
        <v>451</v>
      </c>
      <c r="C7" s="5" t="n">
        <v>-6000000</v>
      </c>
    </row>
    <row r="8" spans="1:3">
      <c r="A8" s="4" t="s">
        <v>452</v>
      </c>
      <c r="C8" s="7" t="n">
        <v>0.15</v>
      </c>
    </row>
    <row r="9" spans="1:3">
      <c r="A9" s="4" t="s">
        <v>453</v>
      </c>
      <c r="B9" s="5" t="n">
        <v>49504075</v>
      </c>
      <c r="C9" s="5" t="n">
        <v>19637409</v>
      </c>
    </row>
    <row r="10" spans="1:3">
      <c r="A10" s="4" t="s">
        <v>454</v>
      </c>
      <c r="B10" s="9" t="n">
        <v>0.06900000000000001</v>
      </c>
      <c r="C10" s="9" t="n">
        <v>0.00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6"/>
  </cols>
  <sheetData>
    <row r="1" spans="1:3">
      <c r="A1" s="1" t="s">
        <v>455</v>
      </c>
      <c r="B1" s="2" t="s">
        <v>1</v>
      </c>
    </row>
    <row r="2" spans="1:3">
      <c r="B2" s="2" t="s">
        <v>2</v>
      </c>
      <c r="C2" s="2" t="s">
        <v>32</v>
      </c>
    </row>
    <row r="3" spans="1:3">
      <c r="A3" s="4" t="s">
        <v>456</v>
      </c>
      <c r="B3" s="5" t="n">
        <v>480000</v>
      </c>
      <c r="C3" s="5" t="n">
        <v>480000</v>
      </c>
    </row>
    <row r="4" spans="1:3">
      <c r="A4" s="4" t="s">
        <v>457</v>
      </c>
      <c r="B4" s="7" t="n">
        <v>0.12</v>
      </c>
      <c r="C4" s="7" t="n">
        <v>0.12</v>
      </c>
    </row>
    <row r="5" spans="1:3">
      <c r="A5" s="4" t="s">
        <v>458</v>
      </c>
      <c r="B5" s="5" t="n">
        <v>480000</v>
      </c>
      <c r="C5" s="5" t="n">
        <v>480000</v>
      </c>
    </row>
    <row r="6" spans="1:3">
      <c r="A6" s="4" t="s">
        <v>459</v>
      </c>
      <c r="B6" s="7" t="n">
        <v>0.12</v>
      </c>
      <c r="C6" s="7" t="n">
        <v>0.12</v>
      </c>
    </row>
    <row r="7" spans="1:3">
      <c r="A7" s="4" t="s">
        <v>460</v>
      </c>
      <c r="B7" s="4" t="s">
        <v>461</v>
      </c>
      <c r="C7" s="4" t="s">
        <v>4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2</v>
      </c>
      <c r="B1" s="2" t="s">
        <v>1</v>
      </c>
    </row>
    <row r="2" spans="1:3">
      <c r="B2" s="2" t="s">
        <v>2</v>
      </c>
      <c r="C2" s="2" t="s">
        <v>32</v>
      </c>
    </row>
    <row r="3" spans="1:3">
      <c r="A3" s="4" t="s">
        <v>86</v>
      </c>
      <c r="B3" s="6" t="n">
        <v>929416</v>
      </c>
      <c r="C3" s="4" t="s">
        <v>36</v>
      </c>
    </row>
    <row r="4" spans="1:3">
      <c r="A4" s="4" t="s">
        <v>463</v>
      </c>
      <c r="B4" s="5" t="n">
        <v>2382573</v>
      </c>
      <c r="C4" s="5" t="n">
        <v>790880</v>
      </c>
    </row>
    <row r="5" spans="1:3">
      <c r="A5" s="4" t="s">
        <v>378</v>
      </c>
      <c r="B5" s="5" t="n">
        <v>-1453157</v>
      </c>
      <c r="C5" s="5" t="n">
        <v>-790880</v>
      </c>
    </row>
    <row r="6" spans="1:3">
      <c r="A6" s="3" t="s">
        <v>464</v>
      </c>
    </row>
    <row r="7" spans="1:3">
      <c r="A7" s="4" t="s">
        <v>96</v>
      </c>
      <c r="B7" s="5" t="n">
        <v>475487</v>
      </c>
      <c r="C7" s="5" t="n">
        <v>72508</v>
      </c>
    </row>
    <row r="8" spans="1:3">
      <c r="A8" s="4" t="s">
        <v>97</v>
      </c>
      <c r="B8" s="5" t="n">
        <v>-5093954</v>
      </c>
      <c r="C8" s="5" t="n">
        <v>-156387</v>
      </c>
    </row>
    <row r="9" spans="1:3">
      <c r="A9" s="4" t="s">
        <v>98</v>
      </c>
      <c r="B9" s="5" t="n">
        <v>32074</v>
      </c>
      <c r="C9" s="4" t="s">
        <v>36</v>
      </c>
    </row>
    <row r="10" spans="1:3">
      <c r="A10" s="4" t="s">
        <v>99</v>
      </c>
      <c r="B10" s="5" t="n">
        <v>-367547</v>
      </c>
      <c r="C10" s="5" t="n">
        <v>-29504</v>
      </c>
    </row>
    <row r="11" spans="1:3">
      <c r="A11" s="4" t="s">
        <v>102</v>
      </c>
      <c r="B11" s="5" t="n">
        <v>-81031</v>
      </c>
      <c r="C11" s="5" t="n">
        <v>811</v>
      </c>
    </row>
    <row r="12" spans="1:3">
      <c r="A12" s="4" t="s">
        <v>103</v>
      </c>
      <c r="B12" s="5" t="n">
        <v>-8190376</v>
      </c>
      <c r="C12" s="5" t="n">
        <v>-996696</v>
      </c>
    </row>
    <row r="13" spans="1:3">
      <c r="A13" s="4" t="s">
        <v>104</v>
      </c>
      <c r="B13" s="4" t="s">
        <v>36</v>
      </c>
      <c r="C13" s="4" t="s">
        <v>36</v>
      </c>
    </row>
    <row r="14" spans="1:3">
      <c r="A14" s="4" t="s">
        <v>105</v>
      </c>
      <c r="B14" s="5" t="n">
        <v>-8190376</v>
      </c>
      <c r="C14" s="5" t="n">
        <v>-996696</v>
      </c>
    </row>
    <row r="15" spans="1:3">
      <c r="A15" s="3" t="s">
        <v>465</v>
      </c>
    </row>
    <row r="16" spans="1:3">
      <c r="A16" s="4" t="s">
        <v>33</v>
      </c>
      <c r="B16" s="5" t="n">
        <v>334619</v>
      </c>
      <c r="C16" s="5" t="n">
        <v>275575</v>
      </c>
    </row>
    <row r="17" spans="1:3">
      <c r="A17" s="4" t="s">
        <v>41</v>
      </c>
      <c r="B17" s="5" t="n">
        <v>11933809</v>
      </c>
      <c r="C17" s="5" t="n">
        <v>184480</v>
      </c>
    </row>
    <row r="18" spans="1:3">
      <c r="A18" s="3" t="s">
        <v>466</v>
      </c>
    </row>
    <row r="19" spans="1:3">
      <c r="A19" s="4" t="s">
        <v>49</v>
      </c>
      <c r="B19" s="5" t="n">
        <v>6860178</v>
      </c>
      <c r="C19" s="6" t="n">
        <v>3637111</v>
      </c>
    </row>
    <row r="20" spans="1:3">
      <c r="A20" s="4" t="s">
        <v>467</v>
      </c>
    </row>
    <row r="21" spans="1:3">
      <c r="A21" s="4" t="s">
        <v>86</v>
      </c>
      <c r="B21" s="5" t="n">
        <v>291583</v>
      </c>
    </row>
    <row r="22" spans="1:3">
      <c r="A22" s="4" t="s">
        <v>463</v>
      </c>
      <c r="B22" s="5" t="n">
        <v>195529</v>
      </c>
    </row>
    <row r="23" spans="1:3">
      <c r="A23" s="4" t="s">
        <v>378</v>
      </c>
      <c r="B23" s="5" t="n">
        <v>96054</v>
      </c>
    </row>
    <row r="24" spans="1:3">
      <c r="A24" s="3" t="s">
        <v>464</v>
      </c>
    </row>
    <row r="25" spans="1:3">
      <c r="A25" s="4" t="s">
        <v>96</v>
      </c>
      <c r="B25" s="4" t="s">
        <v>36</v>
      </c>
    </row>
    <row r="26" spans="1:3">
      <c r="A26" s="4" t="s">
        <v>97</v>
      </c>
      <c r="B26" s="4" t="s">
        <v>36</v>
      </c>
    </row>
    <row r="27" spans="1:3">
      <c r="A27" s="4" t="s">
        <v>98</v>
      </c>
      <c r="B27" s="4" t="s">
        <v>36</v>
      </c>
    </row>
    <row r="28" spans="1:3">
      <c r="A28" s="4" t="s">
        <v>99</v>
      </c>
      <c r="B28" s="5" t="n">
        <v>-179037</v>
      </c>
    </row>
    <row r="29" spans="1:3">
      <c r="A29" s="4" t="s">
        <v>152</v>
      </c>
      <c r="B29" s="4" t="s">
        <v>36</v>
      </c>
    </row>
    <row r="30" spans="1:3">
      <c r="A30" s="4" t="s">
        <v>468</v>
      </c>
      <c r="B30" s="4" t="s">
        <v>36</v>
      </c>
    </row>
    <row r="31" spans="1:3">
      <c r="A31" s="4" t="s">
        <v>102</v>
      </c>
      <c r="B31" s="5" t="n">
        <v>-12003</v>
      </c>
    </row>
    <row r="32" spans="1:3">
      <c r="A32" s="4" t="s">
        <v>103</v>
      </c>
      <c r="B32" s="5" t="n">
        <v>-94986</v>
      </c>
    </row>
    <row r="33" spans="1:3">
      <c r="A33" s="4" t="s">
        <v>104</v>
      </c>
      <c r="B33" s="4" t="s">
        <v>36</v>
      </c>
    </row>
    <row r="34" spans="1:3">
      <c r="A34" s="4" t="s">
        <v>105</v>
      </c>
      <c r="B34" s="5" t="n">
        <v>-94986</v>
      </c>
    </row>
    <row r="35" spans="1:3">
      <c r="A35" s="4" t="s">
        <v>165</v>
      </c>
      <c r="B35" s="5" t="n">
        <v>219751</v>
      </c>
    </row>
    <row r="36" spans="1:3">
      <c r="A36" s="3" t="s">
        <v>465</v>
      </c>
    </row>
    <row r="37" spans="1:3">
      <c r="A37" s="4" t="s">
        <v>33</v>
      </c>
      <c r="B37" s="5" t="n">
        <v>201</v>
      </c>
    </row>
    <row r="38" spans="1:3">
      <c r="A38" s="4" t="s">
        <v>41</v>
      </c>
      <c r="B38" s="5" t="n">
        <v>3182638</v>
      </c>
    </row>
    <row r="39" spans="1:3">
      <c r="A39" s="3" t="s">
        <v>466</v>
      </c>
    </row>
    <row r="40" spans="1:3">
      <c r="A40" s="4" t="s">
        <v>49</v>
      </c>
      <c r="B40" s="5" t="n">
        <v>-2209462</v>
      </c>
    </row>
    <row r="41" spans="1:3">
      <c r="A41" s="4" t="s">
        <v>58</v>
      </c>
      <c r="B41" s="5" t="n">
        <v>-4349208</v>
      </c>
    </row>
    <row r="42" spans="1:3">
      <c r="A42" s="4" t="s">
        <v>469</v>
      </c>
      <c r="B42" s="5" t="n">
        <v>-791263</v>
      </c>
    </row>
    <row r="43" spans="1:3">
      <c r="A43" s="4" t="s">
        <v>470</v>
      </c>
      <c r="B43" s="5" t="n">
        <v>-4167095</v>
      </c>
    </row>
    <row r="44" spans="1:3">
      <c r="A44" s="4" t="s">
        <v>471</v>
      </c>
    </row>
    <row r="45" spans="1:3">
      <c r="A45" s="4" t="s">
        <v>86</v>
      </c>
      <c r="B45" s="5" t="n">
        <v>637833</v>
      </c>
    </row>
    <row r="46" spans="1:3">
      <c r="A46" s="4" t="s">
        <v>463</v>
      </c>
      <c r="B46" s="5" t="n">
        <v>2187044</v>
      </c>
    </row>
    <row r="47" spans="1:3">
      <c r="A47" s="4" t="s">
        <v>378</v>
      </c>
      <c r="B47" s="5" t="n">
        <v>-1549211</v>
      </c>
    </row>
    <row r="48" spans="1:3">
      <c r="A48" s="3" t="s">
        <v>464</v>
      </c>
    </row>
    <row r="49" spans="1:3">
      <c r="A49" s="4" t="s">
        <v>96</v>
      </c>
      <c r="B49" s="5" t="n">
        <v>475487</v>
      </c>
    </row>
    <row r="50" spans="1:3">
      <c r="A50" s="4" t="s">
        <v>97</v>
      </c>
      <c r="B50" s="5" t="n">
        <v>-50939541</v>
      </c>
    </row>
    <row r="51" spans="1:3">
      <c r="A51" s="4" t="s">
        <v>98</v>
      </c>
      <c r="B51" s="5" t="n">
        <v>32074</v>
      </c>
    </row>
    <row r="52" spans="1:3">
      <c r="A52" s="4" t="s">
        <v>99</v>
      </c>
      <c r="B52" s="5" t="n">
        <v>-188510</v>
      </c>
    </row>
    <row r="53" spans="1:3">
      <c r="A53" s="4" t="s">
        <v>152</v>
      </c>
      <c r="B53" s="5" t="n">
        <v>-668916</v>
      </c>
    </row>
    <row r="54" spans="1:3">
      <c r="A54" s="4" t="s">
        <v>468</v>
      </c>
      <c r="B54" s="5" t="n">
        <v>-1033332</v>
      </c>
    </row>
    <row r="55" spans="1:3">
      <c r="A55" s="4" t="s">
        <v>102</v>
      </c>
      <c r="B55" s="5" t="n">
        <v>-69028</v>
      </c>
    </row>
    <row r="56" spans="1:3">
      <c r="A56" s="4" t="s">
        <v>103</v>
      </c>
      <c r="B56" s="5" t="n">
        <v>-8095390</v>
      </c>
    </row>
    <row r="57" spans="1:3">
      <c r="A57" s="4" t="s">
        <v>104</v>
      </c>
      <c r="B57" s="4" t="s">
        <v>36</v>
      </c>
    </row>
    <row r="58" spans="1:3">
      <c r="A58" s="4" t="s">
        <v>105</v>
      </c>
      <c r="B58" s="5" t="n">
        <v>-8095390</v>
      </c>
    </row>
    <row r="59" spans="1:3">
      <c r="A59" s="4" t="s">
        <v>165</v>
      </c>
      <c r="B59" s="5" t="n">
        <v>21763</v>
      </c>
    </row>
    <row r="60" spans="1:3">
      <c r="A60" s="3" t="s">
        <v>465</v>
      </c>
    </row>
    <row r="61" spans="1:3">
      <c r="A61" s="4" t="s">
        <v>33</v>
      </c>
      <c r="B61" s="5" t="n">
        <v>1131964</v>
      </c>
    </row>
    <row r="62" spans="1:3">
      <c r="A62" s="4" t="s">
        <v>41</v>
      </c>
      <c r="B62" s="5" t="n">
        <v>8751171</v>
      </c>
    </row>
    <row r="63" spans="1:3">
      <c r="A63" s="3" t="s">
        <v>466</v>
      </c>
    </row>
    <row r="64" spans="1:3">
      <c r="A64" s="4" t="s">
        <v>49</v>
      </c>
      <c r="B64" s="5" t="n">
        <v>-4650716</v>
      </c>
    </row>
    <row r="65" spans="1:3">
      <c r="A65" s="4" t="s">
        <v>58</v>
      </c>
      <c r="B65" s="5" t="n">
        <v>-2834684</v>
      </c>
    </row>
    <row r="66" spans="1:3">
      <c r="A66" s="4" t="s">
        <v>469</v>
      </c>
      <c r="B66" s="5" t="n">
        <v>791263</v>
      </c>
    </row>
    <row r="67" spans="1:3">
      <c r="A67" s="4" t="s">
        <v>470</v>
      </c>
      <c r="B67" s="5" t="n">
        <v>2391453</v>
      </c>
    </row>
    <row r="68" spans="1:3">
      <c r="A68" s="4" t="s">
        <v>123</v>
      </c>
    </row>
    <row r="69" spans="1:3">
      <c r="A69" s="4" t="s">
        <v>86</v>
      </c>
      <c r="B69" s="5" t="n">
        <v>929416</v>
      </c>
    </row>
    <row r="70" spans="1:3">
      <c r="A70" s="4" t="s">
        <v>463</v>
      </c>
      <c r="B70" s="5" t="n">
        <v>2382573</v>
      </c>
    </row>
    <row r="71" spans="1:3">
      <c r="A71" s="4" t="s">
        <v>378</v>
      </c>
      <c r="B71" s="5" t="n">
        <v>-1453157</v>
      </c>
    </row>
    <row r="72" spans="1:3">
      <c r="A72" s="3" t="s">
        <v>464</v>
      </c>
    </row>
    <row r="73" spans="1:3">
      <c r="A73" s="4" t="s">
        <v>96</v>
      </c>
      <c r="B73" s="5" t="n">
        <v>475487</v>
      </c>
    </row>
    <row r="74" spans="1:3">
      <c r="A74" s="4" t="s">
        <v>97</v>
      </c>
      <c r="B74" s="5" t="n">
        <v>-5093954</v>
      </c>
    </row>
    <row r="75" spans="1:3">
      <c r="A75" s="4" t="s">
        <v>98</v>
      </c>
      <c r="B75" s="5" t="n">
        <v>32074</v>
      </c>
    </row>
    <row r="76" spans="1:3">
      <c r="A76" s="4" t="s">
        <v>99</v>
      </c>
      <c r="B76" s="5" t="n">
        <v>-367547</v>
      </c>
    </row>
    <row r="77" spans="1:3">
      <c r="A77" s="4" t="s">
        <v>152</v>
      </c>
      <c r="B77" s="5" t="n">
        <v>-668916</v>
      </c>
    </row>
    <row r="78" spans="1:3">
      <c r="A78" s="4" t="s">
        <v>468</v>
      </c>
      <c r="B78" s="5" t="n">
        <v>-1033332</v>
      </c>
    </row>
    <row r="79" spans="1:3">
      <c r="A79" s="4" t="s">
        <v>102</v>
      </c>
      <c r="B79" s="5" t="n">
        <v>-81031</v>
      </c>
    </row>
    <row r="80" spans="1:3">
      <c r="A80" s="4" t="s">
        <v>103</v>
      </c>
      <c r="B80" s="5" t="n">
        <v>-8190376</v>
      </c>
    </row>
    <row r="81" spans="1:3">
      <c r="A81" s="4" t="s">
        <v>104</v>
      </c>
      <c r="B81" s="4" t="s">
        <v>36</v>
      </c>
    </row>
    <row r="82" spans="1:3">
      <c r="A82" s="4" t="s">
        <v>105</v>
      </c>
      <c r="B82" s="5" t="n">
        <v>-8190376</v>
      </c>
    </row>
    <row r="83" spans="1:3">
      <c r="A83" s="4" t="s">
        <v>165</v>
      </c>
      <c r="B83" s="5" t="n">
        <v>241514</v>
      </c>
    </row>
    <row r="84" spans="1:3">
      <c r="A84" s="3" t="s">
        <v>465</v>
      </c>
    </row>
    <row r="85" spans="1:3">
      <c r="A85" s="4" t="s">
        <v>33</v>
      </c>
      <c r="B85" s="5" t="n">
        <v>1132165</v>
      </c>
    </row>
    <row r="86" spans="1:3">
      <c r="A86" s="4" t="s">
        <v>41</v>
      </c>
      <c r="B86" s="5" t="n">
        <v>11933809</v>
      </c>
    </row>
    <row r="87" spans="1:3">
      <c r="A87" s="3" t="s">
        <v>466</v>
      </c>
    </row>
    <row r="88" spans="1:3">
      <c r="A88" s="4" t="s">
        <v>49</v>
      </c>
      <c r="B88" s="5" t="n">
        <v>-6860178</v>
      </c>
    </row>
    <row r="89" spans="1:3">
      <c r="A89" s="4" t="s">
        <v>58</v>
      </c>
      <c r="B89" s="5" t="n">
        <v>-7183892</v>
      </c>
    </row>
    <row r="90" spans="1:3">
      <c r="A90" s="4" t="s">
        <v>469</v>
      </c>
      <c r="B90" s="4" t="s">
        <v>36</v>
      </c>
    </row>
    <row r="91" spans="1:3">
      <c r="A91" s="4" t="s">
        <v>470</v>
      </c>
      <c r="B91" s="6" t="n">
        <v>-17756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2</v>
      </c>
    </row>
    <row r="3" spans="1:3">
      <c r="A3" s="3" t="s">
        <v>473</v>
      </c>
    </row>
    <row r="4" spans="1:3">
      <c r="A4" s="4" t="s">
        <v>474</v>
      </c>
      <c r="B4" s="6" t="n">
        <v>-8190376</v>
      </c>
      <c r="C4" s="6" t="n">
        <v>-996696</v>
      </c>
    </row>
    <row r="5" spans="1:3">
      <c r="A5" s="4" t="s">
        <v>475</v>
      </c>
      <c r="B5" s="5" t="n">
        <v>107352184</v>
      </c>
      <c r="C5" s="5" t="n">
        <v>48305978</v>
      </c>
    </row>
    <row r="6" spans="1:3">
      <c r="A6" s="4" t="s">
        <v>476</v>
      </c>
      <c r="B6" s="7" t="n">
        <v>-0.08</v>
      </c>
      <c r="C6" s="7" t="n">
        <v>-0.02</v>
      </c>
    </row>
    <row r="7" spans="1:3">
      <c r="A7" s="4" t="s">
        <v>477</v>
      </c>
      <c r="B7" s="6" t="n">
        <v>6821889</v>
      </c>
      <c r="C7" s="6" t="n">
        <v>735987</v>
      </c>
    </row>
    <row r="8" spans="1:3">
      <c r="A8" s="4" t="s">
        <v>478</v>
      </c>
      <c r="B8" s="5" t="n">
        <v>107352184</v>
      </c>
      <c r="C8" s="5" t="n">
        <v>48305978</v>
      </c>
    </row>
    <row r="9" spans="1:3">
      <c r="A9" s="4" t="s">
        <v>108</v>
      </c>
      <c r="B9" s="6" t="n">
        <v>-1368488</v>
      </c>
      <c r="C9" s="6" t="n">
        <v>-260709</v>
      </c>
    </row>
    <row r="10" spans="1:3">
      <c r="A10" s="3" t="s">
        <v>479</v>
      </c>
    </row>
    <row r="11" spans="1:3">
      <c r="A11" s="4" t="s">
        <v>474</v>
      </c>
      <c r="B11" s="6" t="n">
        <v>-8190376</v>
      </c>
      <c r="C11" s="6" t="n">
        <v>-996696</v>
      </c>
    </row>
    <row r="12" spans="1:3">
      <c r="A12" s="4" t="s">
        <v>476</v>
      </c>
      <c r="B12" s="7" t="n">
        <v>-0.06</v>
      </c>
      <c r="C12" s="7" t="n">
        <v>-0.02</v>
      </c>
    </row>
    <row r="13" spans="1:3">
      <c r="A13" s="4" t="s">
        <v>477</v>
      </c>
      <c r="B13" s="6" t="n">
        <v>6821889</v>
      </c>
      <c r="C13" s="6" t="n">
        <v>735987</v>
      </c>
    </row>
    <row r="14" spans="1:3">
      <c r="A14" s="4" t="s">
        <v>480</v>
      </c>
      <c r="B14" s="7" t="n">
        <v>-0.01</v>
      </c>
    </row>
    <row r="15" spans="1:3">
      <c r="A15" s="4" t="s">
        <v>481</v>
      </c>
      <c r="C15" s="5" t="n">
        <v>480000</v>
      </c>
    </row>
    <row r="16" spans="1:3">
      <c r="A16" s="4" t="s">
        <v>482</v>
      </c>
      <c r="C16" s="5" t="n">
        <v>19637409</v>
      </c>
    </row>
    <row r="17" spans="1:3">
      <c r="A17" s="4" t="s">
        <v>123</v>
      </c>
      <c r="C17" s="6" t="n">
        <v>20117409</v>
      </c>
    </row>
    <row r="18" spans="1:3">
      <c r="A18" s="4" t="s">
        <v>483</v>
      </c>
    </row>
    <row r="19" spans="1:3">
      <c r="A19" s="3" t="s">
        <v>473</v>
      </c>
    </row>
    <row r="20" spans="1:3">
      <c r="A20" s="4" t="s">
        <v>474</v>
      </c>
      <c r="B20" s="6" t="n">
        <v>-8190376</v>
      </c>
    </row>
    <row r="21" spans="1:3">
      <c r="A21" s="4" t="s">
        <v>475</v>
      </c>
      <c r="B21" s="5" t="n">
        <v>107352184</v>
      </c>
    </row>
    <row r="22" spans="1:3">
      <c r="A22" s="4" t="s">
        <v>476</v>
      </c>
      <c r="B22" s="7" t="n">
        <v>-0.08</v>
      </c>
    </row>
    <row r="23" spans="1:3">
      <c r="A23" s="4" t="s">
        <v>477</v>
      </c>
      <c r="B23" s="6" t="n">
        <v>6821889</v>
      </c>
    </row>
    <row r="24" spans="1:3">
      <c r="A24" s="4" t="s">
        <v>478</v>
      </c>
      <c r="B24" s="5" t="n">
        <v>107352184</v>
      </c>
    </row>
    <row r="25" spans="1:3">
      <c r="A25" s="4" t="s">
        <v>480</v>
      </c>
      <c r="B25" s="7" t="n">
        <v>0.06</v>
      </c>
    </row>
    <row r="26" spans="1:3">
      <c r="A26" s="4" t="s">
        <v>108</v>
      </c>
      <c r="B26" s="6" t="n">
        <v>4285993</v>
      </c>
    </row>
    <row r="27" spans="1:3">
      <c r="A27" s="3" t="s">
        <v>479</v>
      </c>
    </row>
    <row r="28" spans="1:3">
      <c r="A28" s="4" t="s">
        <v>474</v>
      </c>
      <c r="B28" s="6" t="n">
        <v>-8190376</v>
      </c>
    </row>
    <row r="29" spans="1:3">
      <c r="A29" s="4" t="s">
        <v>475</v>
      </c>
      <c r="B29" s="5" t="n">
        <v>148801780</v>
      </c>
    </row>
    <row r="30" spans="1:3">
      <c r="A30" s="4" t="s">
        <v>476</v>
      </c>
      <c r="B30" s="7" t="n">
        <v>-0.06</v>
      </c>
    </row>
    <row r="31" spans="1:3">
      <c r="A31" s="4" t="s">
        <v>477</v>
      </c>
      <c r="B31" s="6" t="n">
        <v>6821889</v>
      </c>
    </row>
    <row r="32" spans="1:3">
      <c r="A32" s="4" t="s">
        <v>478</v>
      </c>
      <c r="B32" s="5" t="n">
        <v>148801780</v>
      </c>
    </row>
    <row r="33" spans="1:3">
      <c r="A33" s="4" t="s">
        <v>480</v>
      </c>
      <c r="B33" s="7" t="n">
        <v>0.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2</v>
      </c>
    </row>
    <row r="3" spans="1:3">
      <c r="A3" s="3" t="s">
        <v>142</v>
      </c>
    </row>
    <row r="4" spans="1:3">
      <c r="A4" s="4" t="s">
        <v>143</v>
      </c>
      <c r="B4" s="6" t="n">
        <v>-1368488</v>
      </c>
      <c r="C4" s="6" t="n">
        <v>-260709</v>
      </c>
    </row>
    <row r="5" spans="1:3">
      <c r="A5" s="4" t="s">
        <v>144</v>
      </c>
      <c r="B5" s="5" t="n">
        <v>-6821889</v>
      </c>
      <c r="C5" s="5" t="n">
        <v>-735987</v>
      </c>
    </row>
    <row r="6" spans="1:3">
      <c r="A6" s="4" t="s">
        <v>105</v>
      </c>
      <c r="B6" s="5" t="n">
        <v>-8190377</v>
      </c>
      <c r="C6" s="5" t="n">
        <v>-996695</v>
      </c>
    </row>
    <row r="7" spans="1:3">
      <c r="A7" s="3" t="s">
        <v>145</v>
      </c>
    </row>
    <row r="8" spans="1:3">
      <c r="A8" s="4" t="s">
        <v>146</v>
      </c>
      <c r="B8" s="5" t="n">
        <v>223623</v>
      </c>
      <c r="C8" s="5" t="n">
        <v>93244</v>
      </c>
    </row>
    <row r="9" spans="1:3">
      <c r="A9" s="4" t="s">
        <v>147</v>
      </c>
      <c r="B9" s="5" t="n">
        <v>5074689</v>
      </c>
      <c r="C9" s="4" t="s">
        <v>36</v>
      </c>
    </row>
    <row r="10" spans="1:3">
      <c r="A10" s="4" t="s">
        <v>148</v>
      </c>
      <c r="B10" s="5" t="n">
        <v>-32074</v>
      </c>
      <c r="C10" s="4" t="s">
        <v>36</v>
      </c>
    </row>
    <row r="11" spans="1:3">
      <c r="A11" s="4" t="s">
        <v>149</v>
      </c>
      <c r="B11" s="5" t="n">
        <v>151000</v>
      </c>
      <c r="C11" s="4" t="s">
        <v>36</v>
      </c>
    </row>
    <row r="12" spans="1:3">
      <c r="A12" s="4" t="s">
        <v>150</v>
      </c>
      <c r="B12" s="5" t="n">
        <v>19583</v>
      </c>
      <c r="C12" s="4" t="s">
        <v>36</v>
      </c>
    </row>
    <row r="13" spans="1:3">
      <c r="A13" s="4" t="s">
        <v>151</v>
      </c>
      <c r="B13" s="4" t="s">
        <v>36</v>
      </c>
      <c r="C13" s="5" t="n">
        <v>50000</v>
      </c>
    </row>
    <row r="14" spans="1:3">
      <c r="A14" s="4" t="s">
        <v>152</v>
      </c>
      <c r="B14" s="5" t="n">
        <v>668916</v>
      </c>
      <c r="C14" s="4" t="s">
        <v>36</v>
      </c>
    </row>
    <row r="15" spans="1:3">
      <c r="A15" s="4" t="s">
        <v>153</v>
      </c>
      <c r="B15" s="5" t="n">
        <v>1033332</v>
      </c>
      <c r="C15" s="4" t="s">
        <v>36</v>
      </c>
    </row>
    <row r="16" spans="1:3">
      <c r="A16" s="4" t="s">
        <v>154</v>
      </c>
      <c r="B16" s="5" t="n">
        <v>-472368</v>
      </c>
      <c r="C16" s="4" t="s">
        <v>36</v>
      </c>
    </row>
    <row r="17" spans="1:3">
      <c r="A17" s="4" t="s">
        <v>155</v>
      </c>
      <c r="B17" s="4" t="s">
        <v>36</v>
      </c>
      <c r="C17" s="5" t="n">
        <v>494</v>
      </c>
    </row>
    <row r="18" spans="1:3">
      <c r="A18" s="4" t="s">
        <v>156</v>
      </c>
      <c r="B18" s="5" t="n">
        <v>0</v>
      </c>
      <c r="C18" s="4" t="s">
        <v>36</v>
      </c>
    </row>
    <row r="19" spans="1:3">
      <c r="A19" s="3" t="s">
        <v>157</v>
      </c>
    </row>
    <row r="20" spans="1:3">
      <c r="A20" s="4" t="s">
        <v>35</v>
      </c>
      <c r="B20" s="5" t="n">
        <v>-218558</v>
      </c>
      <c r="C20" s="4" t="s">
        <v>36</v>
      </c>
    </row>
    <row r="21" spans="1:3">
      <c r="A21" s="4" t="s">
        <v>37</v>
      </c>
      <c r="B21" s="5" t="n">
        <v>-85176</v>
      </c>
      <c r="C21" s="5" t="n">
        <v>-2710</v>
      </c>
    </row>
    <row r="22" spans="1:3">
      <c r="A22" s="4" t="s">
        <v>51</v>
      </c>
      <c r="B22" s="4" t="s">
        <v>36</v>
      </c>
      <c r="C22" s="4" t="s">
        <v>36</v>
      </c>
    </row>
    <row r="23" spans="1:3">
      <c r="A23" s="4" t="s">
        <v>158</v>
      </c>
      <c r="B23" s="5" t="n">
        <v>-232628</v>
      </c>
      <c r="C23" s="5" t="n">
        <v>-232105</v>
      </c>
    </row>
    <row r="24" spans="1:3">
      <c r="A24" s="4" t="s">
        <v>52</v>
      </c>
      <c r="B24" s="5" t="n">
        <v>-2158233</v>
      </c>
      <c r="C24" s="5" t="n">
        <v>308318</v>
      </c>
    </row>
    <row r="25" spans="1:3">
      <c r="A25" s="4" t="s">
        <v>159</v>
      </c>
      <c r="B25" s="5" t="n">
        <v>-4218272</v>
      </c>
      <c r="C25" s="5" t="n">
        <v>-779455</v>
      </c>
    </row>
    <row r="26" spans="1:3">
      <c r="A26" s="4" t="s">
        <v>160</v>
      </c>
      <c r="B26" s="5" t="n">
        <v>-426398</v>
      </c>
      <c r="C26" s="5" t="n">
        <v>775313</v>
      </c>
    </row>
    <row r="27" spans="1:3">
      <c r="A27" s="4" t="s">
        <v>161</v>
      </c>
      <c r="B27" s="5" t="n">
        <v>-4644669</v>
      </c>
      <c r="C27" s="5" t="n">
        <v>-4142</v>
      </c>
    </row>
    <row r="28" spans="1:3">
      <c r="A28" s="3" t="s">
        <v>162</v>
      </c>
    </row>
    <row r="29" spans="1:3">
      <c r="A29" s="4" t="s">
        <v>163</v>
      </c>
      <c r="B29" s="5" t="n">
        <v>2960000</v>
      </c>
      <c r="C29" s="5" t="n">
        <v>110000</v>
      </c>
    </row>
    <row r="30" spans="1:3">
      <c r="A30" s="4" t="s">
        <v>164</v>
      </c>
      <c r="B30" s="5" t="n">
        <v>1748988</v>
      </c>
      <c r="C30" s="4" t="s">
        <v>36</v>
      </c>
    </row>
    <row r="31" spans="1:3">
      <c r="A31" s="4" t="s">
        <v>165</v>
      </c>
      <c r="B31" s="5" t="n">
        <v>436372</v>
      </c>
      <c r="C31" s="4" t="s">
        <v>36</v>
      </c>
    </row>
    <row r="32" spans="1:3">
      <c r="A32" s="4" t="s">
        <v>166</v>
      </c>
      <c r="B32" s="5" t="n">
        <v>-5145360</v>
      </c>
      <c r="C32" s="5" t="n">
        <v>-110000</v>
      </c>
    </row>
    <row r="33" spans="1:3">
      <c r="A33" s="4" t="s">
        <v>167</v>
      </c>
      <c r="B33" s="5" t="n">
        <v>6497400</v>
      </c>
      <c r="C33" s="5" t="n">
        <v>-3199</v>
      </c>
    </row>
    <row r="34" spans="1:3">
      <c r="A34" s="4" t="s">
        <v>168</v>
      </c>
      <c r="B34" s="5" t="n">
        <v>1352040</v>
      </c>
      <c r="C34" s="5" t="n">
        <v>-113199</v>
      </c>
    </row>
    <row r="35" spans="1:3">
      <c r="A35" s="3" t="s">
        <v>169</v>
      </c>
    </row>
    <row r="36" spans="1:3">
      <c r="A36" s="4" t="s">
        <v>170</v>
      </c>
      <c r="B36" s="5" t="n">
        <v>28718</v>
      </c>
      <c r="C36" s="5" t="n">
        <v>-40315</v>
      </c>
    </row>
    <row r="37" spans="1:3">
      <c r="A37" s="4" t="s">
        <v>171</v>
      </c>
      <c r="B37" s="4" t="s">
        <v>36</v>
      </c>
      <c r="C37" s="5" t="n">
        <v>15472</v>
      </c>
    </row>
    <row r="38" spans="1:3">
      <c r="A38" s="4" t="s">
        <v>172</v>
      </c>
      <c r="B38" s="4" t="s">
        <v>36</v>
      </c>
      <c r="C38" s="5" t="n">
        <v>124350</v>
      </c>
    </row>
    <row r="39" spans="1:3">
      <c r="A39" s="4" t="s">
        <v>173</v>
      </c>
      <c r="B39" s="4" t="s">
        <v>36</v>
      </c>
      <c r="C39" s="5" t="n">
        <v>-148603</v>
      </c>
    </row>
    <row r="40" spans="1:3">
      <c r="A40" s="4" t="s">
        <v>174</v>
      </c>
      <c r="B40" s="5" t="n">
        <v>110294</v>
      </c>
      <c r="C40" s="4" t="s">
        <v>36</v>
      </c>
    </row>
    <row r="41" spans="1:3">
      <c r="A41" s="4" t="s">
        <v>175</v>
      </c>
      <c r="B41" s="5" t="n">
        <v>-4391452</v>
      </c>
      <c r="C41" s="4" t="s">
        <v>36</v>
      </c>
    </row>
    <row r="42" spans="1:3">
      <c r="A42" s="4" t="s">
        <v>176</v>
      </c>
      <c r="B42" s="5" t="n">
        <v>-3048995</v>
      </c>
      <c r="C42" s="4" t="s">
        <v>36</v>
      </c>
    </row>
    <row r="43" spans="1:3">
      <c r="A43" s="4" t="s">
        <v>177</v>
      </c>
      <c r="B43" s="5" t="n">
        <v>1897500</v>
      </c>
      <c r="C43" s="5" t="n">
        <v>668969</v>
      </c>
    </row>
    <row r="44" spans="1:3">
      <c r="A44" s="4" t="s">
        <v>178</v>
      </c>
      <c r="B44" s="5" t="n">
        <v>388458</v>
      </c>
      <c r="C44" s="5" t="n">
        <v>220000</v>
      </c>
    </row>
    <row r="45" spans="1:3">
      <c r="A45" s="4" t="s">
        <v>179</v>
      </c>
      <c r="B45" s="5" t="n">
        <v>366222</v>
      </c>
      <c r="C45" s="5" t="n">
        <v>-201766</v>
      </c>
    </row>
    <row r="46" spans="1:3">
      <c r="A46" s="4" t="s">
        <v>180</v>
      </c>
      <c r="B46" s="4" t="s">
        <v>36</v>
      </c>
      <c r="C46" s="5" t="n">
        <v>417</v>
      </c>
    </row>
    <row r="47" spans="1:3">
      <c r="A47" s="4" t="s">
        <v>181</v>
      </c>
      <c r="B47" s="5" t="n">
        <v>3299298</v>
      </c>
      <c r="C47" s="5" t="n">
        <v>248210</v>
      </c>
    </row>
    <row r="48" spans="1:3">
      <c r="A48" s="4" t="s">
        <v>182</v>
      </c>
      <c r="B48" s="5" t="n">
        <v>-11110</v>
      </c>
      <c r="C48" s="5" t="n">
        <v>-126263</v>
      </c>
    </row>
    <row r="49" spans="1:3">
      <c r="A49" s="4" t="s">
        <v>183</v>
      </c>
      <c r="B49" s="5" t="n">
        <v>-4440</v>
      </c>
      <c r="C49" s="5" t="n">
        <v>4605</v>
      </c>
    </row>
    <row r="50" spans="1:3">
      <c r="A50" s="4" t="s">
        <v>184</v>
      </c>
      <c r="B50" s="5" t="n">
        <v>4779</v>
      </c>
      <c r="C50" s="5" t="n">
        <v>174</v>
      </c>
    </row>
    <row r="51" spans="1:3">
      <c r="A51" s="4" t="s">
        <v>185</v>
      </c>
      <c r="B51" s="5" t="n">
        <v>339</v>
      </c>
      <c r="C51" s="5" t="n">
        <v>4779</v>
      </c>
    </row>
    <row r="52" spans="1:3">
      <c r="A52" s="3" t="s">
        <v>186</v>
      </c>
    </row>
    <row r="53" spans="1:3">
      <c r="A53" s="4" t="s">
        <v>187</v>
      </c>
      <c r="B53" s="5" t="n">
        <v>253256</v>
      </c>
      <c r="C53" s="5" t="n">
        <v>39136</v>
      </c>
    </row>
    <row r="54" spans="1:3">
      <c r="A54" s="4" t="s">
        <v>188</v>
      </c>
      <c r="B54" s="4" t="s">
        <v>36</v>
      </c>
      <c r="C54" s="4" t="s">
        <v>36</v>
      </c>
    </row>
    <row r="55" spans="1:3">
      <c r="A55" s="3" t="s">
        <v>189</v>
      </c>
    </row>
    <row r="56" spans="1:3">
      <c r="A56" s="4" t="s">
        <v>190</v>
      </c>
      <c r="B56" s="5" t="n">
        <v>2184000</v>
      </c>
      <c r="C56" s="4" t="s">
        <v>36</v>
      </c>
    </row>
    <row r="57" spans="1:3">
      <c r="A57" s="4" t="s">
        <v>191</v>
      </c>
      <c r="B57" s="5" t="n">
        <v>375011</v>
      </c>
      <c r="C57" s="4" t="s">
        <v>36</v>
      </c>
    </row>
    <row r="58" spans="1:3">
      <c r="A58" s="4" t="s">
        <v>128</v>
      </c>
      <c r="B58" s="5" t="n">
        <v>71000</v>
      </c>
      <c r="C58" s="4" t="s">
        <v>36</v>
      </c>
    </row>
    <row r="59" spans="1:3">
      <c r="A59" s="4" t="s">
        <v>192</v>
      </c>
      <c r="B59" s="5" t="n">
        <v>3145549</v>
      </c>
      <c r="C59" s="4" t="s">
        <v>36</v>
      </c>
    </row>
    <row r="60" spans="1:3">
      <c r="A60" s="4" t="s">
        <v>193</v>
      </c>
      <c r="B60" s="4" t="s">
        <v>36</v>
      </c>
      <c r="C60" s="6" t="n">
        <v>2919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484</v>
      </c>
      <c r="B1" s="2" t="s">
        <v>367</v>
      </c>
    </row>
    <row r="2" spans="1:2">
      <c r="A2" s="3" t="s">
        <v>485</v>
      </c>
    </row>
    <row r="3" spans="1:2">
      <c r="A3" s="5" t="n">
        <v>2018</v>
      </c>
      <c r="B3" s="6" t="n">
        <v>8014</v>
      </c>
    </row>
    <row r="4" spans="1:2">
      <c r="A4" s="5" t="n">
        <v>2019</v>
      </c>
      <c r="B4" s="5" t="n">
        <v>270</v>
      </c>
    </row>
    <row r="5" spans="1:2">
      <c r="A5" s="4" t="s">
        <v>123</v>
      </c>
      <c r="B5" s="6" t="n">
        <v>82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486</v>
      </c>
      <c r="B1" s="2" t="s">
        <v>367</v>
      </c>
    </row>
    <row r="2" spans="1:2">
      <c r="A2" s="3" t="s">
        <v>487</v>
      </c>
    </row>
    <row r="3" spans="1:2">
      <c r="A3" s="5" t="n">
        <v>2018</v>
      </c>
      <c r="B3" s="6" t="n">
        <v>134010</v>
      </c>
    </row>
    <row r="4" spans="1:2">
      <c r="A4" s="5" t="n">
        <v>2019</v>
      </c>
      <c r="B4" s="5" t="n">
        <v>110444</v>
      </c>
    </row>
    <row r="5" spans="1:2">
      <c r="A5" s="5" t="n">
        <v>2021</v>
      </c>
      <c r="B5" s="5" t="n">
        <v>3048904</v>
      </c>
    </row>
    <row r="6" spans="1:2">
      <c r="A6" s="5" t="n">
        <v>2022</v>
      </c>
      <c r="B6" s="5" t="n">
        <v>115662</v>
      </c>
    </row>
    <row r="7" spans="1:2">
      <c r="A7" s="4" t="s">
        <v>421</v>
      </c>
      <c r="B7" s="5" t="n">
        <v>3908884</v>
      </c>
    </row>
    <row r="8" spans="1:2">
      <c r="A8" s="4" t="s">
        <v>123</v>
      </c>
      <c r="B8" s="6" t="n">
        <v>73179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488</v>
      </c>
      <c r="B1" s="2" t="s">
        <v>367</v>
      </c>
    </row>
    <row r="2" spans="1:2">
      <c r="A2" s="3" t="s">
        <v>489</v>
      </c>
    </row>
    <row r="3" spans="1:2">
      <c r="A3" s="5" t="n">
        <v>2018</v>
      </c>
      <c r="B3" s="6" t="n">
        <v>128723</v>
      </c>
    </row>
    <row r="4" spans="1:2">
      <c r="A4" s="4" t="s">
        <v>123</v>
      </c>
      <c r="B4" s="6" t="n">
        <v>1287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90</v>
      </c>
      <c r="B1" s="2" t="s">
        <v>1</v>
      </c>
    </row>
    <row r="2" spans="1:3">
      <c r="B2" s="2" t="s">
        <v>2</v>
      </c>
      <c r="C2" s="2" t="s">
        <v>32</v>
      </c>
    </row>
    <row r="3" spans="1:3">
      <c r="A3" s="3" t="s">
        <v>245</v>
      </c>
    </row>
    <row r="4" spans="1:3">
      <c r="A4" s="4" t="s">
        <v>491</v>
      </c>
      <c r="B4" s="6" t="n">
        <v>-1288471</v>
      </c>
      <c r="C4" s="6" t="n">
        <v>-394991</v>
      </c>
    </row>
    <row r="5" spans="1:3">
      <c r="A5" s="4" t="s">
        <v>492</v>
      </c>
      <c r="B5" s="5" t="n">
        <v>-1325577</v>
      </c>
      <c r="C5" s="5" t="n">
        <v>198560</v>
      </c>
    </row>
    <row r="6" spans="1:3">
      <c r="A6" s="4" t="s">
        <v>493</v>
      </c>
      <c r="B6" s="5" t="n">
        <v>1606144</v>
      </c>
      <c r="C6" s="5" t="n">
        <v>56768</v>
      </c>
    </row>
    <row r="7" spans="1:3">
      <c r="A7" s="4" t="s">
        <v>494</v>
      </c>
      <c r="B7" s="5" t="n">
        <v>-203943</v>
      </c>
      <c r="C7" s="5" t="n">
        <v>98381</v>
      </c>
    </row>
    <row r="8" spans="1:3">
      <c r="A8" s="4" t="s">
        <v>495</v>
      </c>
      <c r="B8" s="5" t="n">
        <v>1211846</v>
      </c>
      <c r="C8" s="5" t="n">
        <v>41282</v>
      </c>
    </row>
    <row r="9" spans="1:3">
      <c r="A9" s="4" t="s">
        <v>496</v>
      </c>
      <c r="B9" s="6" t="n">
        <v>0</v>
      </c>
      <c r="C9"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7</v>
      </c>
      <c r="B1" s="2" t="s">
        <v>2</v>
      </c>
      <c r="C1" s="2" t="s">
        <v>32</v>
      </c>
    </row>
    <row r="2" spans="1:3">
      <c r="A2" s="3" t="s">
        <v>245</v>
      </c>
    </row>
    <row r="3" spans="1:3">
      <c r="A3" s="4" t="s">
        <v>498</v>
      </c>
      <c r="B3" s="6" t="n">
        <v>20303013</v>
      </c>
      <c r="C3" s="6" t="n">
        <v>20198844</v>
      </c>
    </row>
    <row r="4" spans="1:3">
      <c r="A4" s="4" t="s">
        <v>499</v>
      </c>
      <c r="B4" s="5" t="n">
        <v>-2775870</v>
      </c>
      <c r="C4" s="4" t="s">
        <v>36</v>
      </c>
    </row>
    <row r="5" spans="1:3">
      <c r="A5" s="4" t="s">
        <v>500</v>
      </c>
      <c r="B5" s="5" t="n">
        <v>3029615</v>
      </c>
      <c r="C5" s="5" t="n">
        <v>104169</v>
      </c>
    </row>
    <row r="6" spans="1:3">
      <c r="A6" s="4" t="s">
        <v>495</v>
      </c>
      <c r="B6" s="5" t="n">
        <v>-20556758</v>
      </c>
      <c r="C6" s="5" t="n">
        <v>-20303013</v>
      </c>
    </row>
    <row r="7" spans="1:3">
      <c r="A7" s="4" t="s">
        <v>496</v>
      </c>
      <c r="B7" s="6" t="n">
        <v>0</v>
      </c>
      <c r="C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8T17:30:54Z</dcterms:created>
  <dcterms:modified xmlns:dcterms="http://purl.org/dc/terms/" xmlns:xsi="http://www.w3.org/2001/XMLSchema-instance" xsi:type="dcterms:W3CDTF">2018-04-18T17:30:54Z</dcterms:modified>
</cp:coreProperties>
</file>